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pplemental Disclosures" sheetId="16" state="visible" r:id="rId16"/>
    <sheet xmlns:r="http://schemas.openxmlformats.org/officeDocument/2006/relationships" name="Segment Information" sheetId="17" state="visible" r:id="rId17"/>
    <sheet xmlns:r="http://schemas.openxmlformats.org/officeDocument/2006/relationships" name="Subsidiary Guarantors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 Retirement Obligations (T" sheetId="21" state="visible" r:id="rId21"/>
    <sheet xmlns:r="http://schemas.openxmlformats.org/officeDocument/2006/relationships" name="Debt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upplemental Disclosures (Table" sheetId="25" state="visible" r:id="rId25"/>
    <sheet xmlns:r="http://schemas.openxmlformats.org/officeDocument/2006/relationships" name="Segment Informa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sset Retirement Obligations (D" sheetId="30" state="visible" r:id="rId30"/>
    <sheet xmlns:r="http://schemas.openxmlformats.org/officeDocument/2006/relationships" name="Debt (Details)" sheetId="31" state="visible" r:id="rId31"/>
    <sheet xmlns:r="http://schemas.openxmlformats.org/officeDocument/2006/relationships" name="Debt Credit Agreement (Details)" sheetId="32" state="visible" r:id="rId32"/>
    <sheet xmlns:r="http://schemas.openxmlformats.org/officeDocument/2006/relationships" name="Debt Senior Unsecured Notes (De" sheetId="33" state="visible" r:id="rId33"/>
    <sheet xmlns:r="http://schemas.openxmlformats.org/officeDocument/2006/relationships" name="Debt Redemption Price Schedule " sheetId="34" state="visible" r:id="rId34"/>
    <sheet xmlns:r="http://schemas.openxmlformats.org/officeDocument/2006/relationships" name="Equity (Details)"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Commitments and Contingencies (" sheetId="42" state="visible" r:id="rId42"/>
    <sheet xmlns:r="http://schemas.openxmlformats.org/officeDocument/2006/relationships" name="Supplemental Disclosures (Detai" sheetId="43" state="visible" r:id="rId43"/>
    <sheet xmlns:r="http://schemas.openxmlformats.org/officeDocument/2006/relationships" name="Supplemental Disclosures (Det_2" sheetId="44" state="visible" r:id="rId44"/>
    <sheet xmlns:r="http://schemas.openxmlformats.org/officeDocument/2006/relationships" name="Supplemental Disclosures Supple" sheetId="45" state="visible" r:id="rId45"/>
    <sheet xmlns:r="http://schemas.openxmlformats.org/officeDocument/2006/relationships" name="Segment Information (Details)" sheetId="46" state="visible" r:id="rId46"/>
    <sheet xmlns:r="http://schemas.openxmlformats.org/officeDocument/2006/relationships" name="Subsidiary Guarantors Consolida" sheetId="47" state="visible" r:id="rId47"/>
    <sheet xmlns:r="http://schemas.openxmlformats.org/officeDocument/2006/relationships" name="Subsidiary Guarantors Consoli_2" sheetId="48" state="visible" r:id="rId48"/>
    <sheet xmlns:r="http://schemas.openxmlformats.org/officeDocument/2006/relationships" name="Subsidiary Guarantors Consoli_3"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8</t>
  </si>
  <si>
    <t>Oct. 31, 2018</t>
  </si>
  <si>
    <t>Document and Entity Information [Abstract]</t>
  </si>
  <si>
    <t>Entity Registrant Name</t>
  </si>
  <si>
    <t>Matador Resources Co</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densed Consolidated Balance Sheets - Unaudited - USD ($) $ in Thousands</t>
  </si>
  <si>
    <t>Dec. 31, 2017</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assets</t>
  </si>
  <si>
    <t>Total current assets</t>
  </si>
  <si>
    <t>Oil and natural gas properties, full-cost method</t>
  </si>
  <si>
    <t>Evaluated</t>
  </si>
  <si>
    <t>Unproved and unevaluated</t>
  </si>
  <si>
    <t>Midstream and other property and equipment</t>
  </si>
  <si>
    <t>Less accumulated depletion, depreciation and amortization</t>
  </si>
  <si>
    <t>Net property and equipment</t>
  </si>
  <si>
    <t>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Borrowings under Credit Agreement</t>
  </si>
  <si>
    <t>Senior unsecured notes payable</t>
  </si>
  <si>
    <t>Asset retirement obligations</t>
  </si>
  <si>
    <t>Other long-term liabilities</t>
  </si>
  <si>
    <t>Total long-term liabilities</t>
  </si>
  <si>
    <t>Commitments and contingencies</t>
  </si>
  <si>
    <t xml:space="preserve"> </t>
  </si>
  <si>
    <t>Shareholders’ equity</t>
  </si>
  <si>
    <t>Common stock - $0.01 par value, 160,000,000 shares authorized; 116,506,743 and 108,513,597 shares issued; and 116,348,548 and 108,510,160 shares outstanding, respectively</t>
  </si>
  <si>
    <t>Additional paid-in capital</t>
  </si>
  <si>
    <t>Accumulated deficit</t>
  </si>
  <si>
    <t>Treasury stock, at cost, 158,195 and 3,437 shares, respectively</t>
  </si>
  <si>
    <t>Total Matador Resources Company shareholders’ equity</t>
  </si>
  <si>
    <t>Non-controlling interest in subsidiaries</t>
  </si>
  <si>
    <t>Total shareholders’ equity</t>
  </si>
  <si>
    <t>Total liabilities and shareholders’ equity</t>
  </si>
  <si>
    <t>Condensed Consolidated Balance Sheets (Parenthetical) - Unaudited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naudited - USD ($) shares in Thousands, $ in Thousands</t>
  </si>
  <si>
    <t>3 Months Ended</t>
  </si>
  <si>
    <t>Sep. 30, 2017</t>
  </si>
  <si>
    <t>Revenues</t>
  </si>
  <si>
    <t>Realized gain (loss) on derivatives</t>
  </si>
  <si>
    <t>Unrealized (loss) gain on derivatives</t>
  </si>
  <si>
    <t>Total revenues</t>
  </si>
  <si>
    <t>Expenses</t>
  </si>
  <si>
    <t>Production taxes, transportation and processing</t>
  </si>
  <si>
    <t>Lease operating</t>
  </si>
  <si>
    <t>Plant and other midstream services operating</t>
  </si>
  <si>
    <t>Depletion, depreciation and amortization</t>
  </si>
  <si>
    <t>Accretion of asset retirement obligations</t>
  </si>
  <si>
    <t>General and administrative</t>
  </si>
  <si>
    <t>Total expenses</t>
  </si>
  <si>
    <t>Operating income</t>
  </si>
  <si>
    <t>Other income (expense)</t>
  </si>
  <si>
    <t>Net (loss) gain on asset sales and inventory impairment</t>
  </si>
  <si>
    <t>Interest expense</t>
  </si>
  <si>
    <t>Prepayment premium on extinguishment of debt</t>
  </si>
  <si>
    <t>Other (expense) income</t>
  </si>
  <si>
    <t>Total other expense</t>
  </si>
  <si>
    <t>Net income</t>
  </si>
  <si>
    <t>Net income attributable to non-controlling interest in subsidiaries</t>
  </si>
  <si>
    <t>Net income attributable to Matador Resources Company shareholders</t>
  </si>
  <si>
    <t>Earnings per common share</t>
  </si>
  <si>
    <t>Basic (in dollars per share)</t>
  </si>
  <si>
    <t>Diluted (in dollars per share)</t>
  </si>
  <si>
    <t>Weighted average common shares outstanding</t>
  </si>
  <si>
    <t>Basic (shares)</t>
  </si>
  <si>
    <t>Diluted (shares)</t>
  </si>
  <si>
    <t>Third-party midstream services revenues</t>
  </si>
  <si>
    <t>Condensed Consolidated Statement of Changes in Shareholders' Equity - Unaudited - 9 months ended Sep. 30, 2018 - USD ($) $ in Thousands</t>
  </si>
  <si>
    <t>Total</t>
  </si>
  <si>
    <t>Common Stock</t>
  </si>
  <si>
    <t>Treasury Stock</t>
  </si>
  <si>
    <t>Total shareholders’ equity attributable to Matador Resources Company</t>
  </si>
  <si>
    <t>Convertible Preferred Stock [Member]</t>
  </si>
  <si>
    <t>Convertible Preferred Stock [Member]Additional paid-in capital</t>
  </si>
  <si>
    <t>Convertible Preferred Stock [Member]Total shareholders’ equity attributable to Matador Resources Company</t>
  </si>
  <si>
    <t>Stock Issued During Period, Shares, Share-based Compensation, Net of Forfeitures</t>
  </si>
  <si>
    <t>Stock Issued During Period, Value, Share-based Compensation, Gross</t>
  </si>
  <si>
    <t>Beginning Balance, shares at Dec. 31, 2017</t>
  </si>
  <si>
    <t>Beginning balance at Dec. 31, 2017</t>
  </si>
  <si>
    <t>Increase (Decrease) in Stockholders' Equity [Roll Forward]</t>
  </si>
  <si>
    <t>Issuance of common stock pursuant to employee stock compensation plan, shares</t>
  </si>
  <si>
    <t>Issuance of common stock pursuant to employee stock compensation plan</t>
  </si>
  <si>
    <t>Common stock issued to Board members and advisors, shares</t>
  </si>
  <si>
    <t>Issuance of common stock pursuant to directors’ and advisors’ compensation plan</t>
  </si>
  <si>
    <t>Stock-based compensation expense related to equity-based awards including amounts capitalized</t>
  </si>
  <si>
    <t>Stock options exercised, shares</t>
  </si>
  <si>
    <t>Stock options exercised, net of options forfeited in net share settlements</t>
  </si>
  <si>
    <t>Restricted stock forfeited, shares</t>
  </si>
  <si>
    <t>Restricted stock forfeited</t>
  </si>
  <si>
    <t>Contributions related to formation of Joint Venture (see Note 6)</t>
  </si>
  <si>
    <t>Contributions from non-controlling interest owners of less-than-wholly-owned subsidiaries</t>
  </si>
  <si>
    <t>Distributions to non-controlling interest owners of less-than-wholly-owned subsidiaries</t>
  </si>
  <si>
    <t>Current period net income</t>
  </si>
  <si>
    <t>Ending Balance, shares at Sep. 30, 2018</t>
  </si>
  <si>
    <t>Ending balance at Sep. 30, 2018</t>
  </si>
  <si>
    <t>Adjustments to Additional Paid in Capital, Stock Issued, Issuance Costs</t>
  </si>
  <si>
    <t>Condensed Consolidated Statements of Cash Flows - Unaudited - USD ($) $ in Thousands</t>
  </si>
  <si>
    <t>Statement of Cash Flows [Abstract]</t>
  </si>
  <si>
    <t>Adjustments to reconcile net income to net cash provided by operating activities</t>
  </si>
  <si>
    <t>Unrealized loss (gain) on derivatives</t>
  </si>
  <si>
    <t>Stock-based compensation expense</t>
  </si>
  <si>
    <t>Amortization of debt issuance cost</t>
  </si>
  <si>
    <t>Net loss (gain) on asset sales and inventory impairment</t>
  </si>
  <si>
    <t>Changes in operating assets and liabilities</t>
  </si>
  <si>
    <t>Prepaid expenses</t>
  </si>
  <si>
    <t>Accounts payable, accrued liabilities and other current liabilities</t>
  </si>
  <si>
    <t>Net cash provided by operating activities</t>
  </si>
  <si>
    <t>Investing activities</t>
  </si>
  <si>
    <t>Oil and natural gas properties capital expenditures</t>
  </si>
  <si>
    <t>Expenditures for midstream and other property and equipment</t>
  </si>
  <si>
    <t>Proceeds from sale of assets</t>
  </si>
  <si>
    <t>Net cash used in investing activities</t>
  </si>
  <si>
    <t>Financing activities</t>
  </si>
  <si>
    <t>Repayments of borrowings</t>
  </si>
  <si>
    <t>Proceeds from issuance of senior unsecured notes</t>
  </si>
  <si>
    <t>Cost to issue senior unsecured notes</t>
  </si>
  <si>
    <t>Purchase of senior unsecured notes</t>
  </si>
  <si>
    <t>Proceeds from issuance of common stock</t>
  </si>
  <si>
    <t>Cost to issue equity</t>
  </si>
  <si>
    <t>Proceeds from stock options exercised</t>
  </si>
  <si>
    <t>Contributions related to formation of Joint Venture</t>
  </si>
  <si>
    <t>Taxes paid related to net share settlement of stock-based compensation</t>
  </si>
  <si>
    <t>Purchase of non-controlling interest of less-than-wholly-owned subsidiary</t>
  </si>
  <si>
    <t>Net cash provided by financing activities</t>
  </si>
  <si>
    <t>Decrease in cash and restricted cash</t>
  </si>
  <si>
    <t>Cash and restricted cash at beginning of period</t>
  </si>
  <si>
    <t>Cash and restricted 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Additionally, the Company conducts midstream operations, primarily through its midstream joint venture, San Mateo Midstream, LLC (“San Mateo” or the “Joint Venture”), in support of the Company’s exploration, development and production operations and provides natural gas processing, oil transportation services, oil, natural gas and salt water gathering services and salt water disposal services to third partie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7 (the “Annual Report”) filed with the SEC.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18 . Amounts as of December 31, 2017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and midstream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Change in Accounting Principles During the first quarter of 2018, the Company adopted Accounting Standards Update 2014-09, Revenue from Contracts with Customers (Topic 606) (“ASC 606”), which specifies how and when to recognize revenue. This standard requires expanded disclosures surrounding revenue recognition and is intended to improve, and converge with international standards, the financial reporting requirements for revenue from contracts with customers. The Company adopted the new guidance using the modified retrospective approach. The adoption did not require an adjustment to opening accumulated deficit for any cumulative effect adjustment and did not have a material impact on the Company’s consolidated balance sheets, statements of operations, statement of shareholders’ equity or statements of cash flows. Prior to the adoption of ASC 606, the Company recorded oil and natural gas revenues at the time of physical transfer of such products to the purchaser. The Company followed the sales method of accounting for oil and natural gas sales, recognizing revenues based on the Company’s actual proceeds from the oil and natural gas sold to purchasers. The Company enters into contracts with customers to sell its oil and natural gas production. With the adoption of ASC 606, revenue from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sal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lant or at an interconnect near a marketing hub following transportation from a processing plant. The majority of the Company’s natural gas is sold under fee-based contracts. When the natural gas is sold at the lease, the purchaser gathers the natural gas and transports the natural gas via pipeline to natural gas processing plants where, if necessary, natural gas liquid (“NGL”) products are extracted. The NGL products and remaining residue gas are then sold by the purchaser, or if the Company elects to repurchase the natural gas, the Company sells the natural gas to a third party. Under the fee-based contracts, the Company receives NGL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SC 606 that allows recognition of revenue in the amount for which there is a right to invoice the customer without estimating a transaction price for each contract and allocating that transaction price to the performance obligations within each contract. The Company determined the impact on its consolidated financial statements as a result of adoption of ASC 606 was a $2.8 million and $7.6 million decrease in oil and natural gas revenues and a $2.8 million and $7.6 million decrease in production taxes, transportation and processing expenses for the three and nine months ended September 30, 2018 , respectively, which was not material. As a result of adoption of this standard, the Company is now required to disclose the following information regarding total revenues and revenues from contracts with customers on a disaggregated basis for the three and nine months ended September 30, 2018 (in thousands). Three Months Ended Nine Months Ended Revenues from contracts with customers $ 223,091 $ 620,539 Realized gain (loss) on derivatives 5,424 (1,322 ) Unrealized loss on derivatives (21,337 ) (9,492 ) Total revenues $ 207,178 $ 609,725 Three Months Ended Nine Months Ended Oil revenues $ 169,913 $ 484,343 Natural gas revenues 46,369 122,912 Third-party midstream services revenues 6,809 13,284 Total revenues from contracts with customers $ 223,091 $ 620,539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uring the first quarter of 2018, the Company adopted Accounting Standards Update (“ASU”) 2016-18, Statement of Cash Flows (Topic 230) , which specifies that a statement of cash flows explain the change during the period in the total of cash, cash equivalents and amounts generally described as restricted cash or restricted cash equivalents. The Company adopted ASU 2016-18 effective January 1, 2018 and determined that the adoption of this ASU changed the presentation of its beginning and ending cash balances and eliminated the presentation of changes in restricted cash balances from investing activities in its consolidated statements of cash flows. The Company adopted the new guidance using the retrospective transition method; as a result, approximately $6.0 million and $1.3 million of restricted cash was added to the beginning cash balance for the nine months ended September 30, 2018 and 2017, respectively. During the first quarter of 2018, the Company adopted ASU 2017-01, Business Combinations (Topic 805) , which specifies the minimum inputs and processes required for an integrated set of assets and activities to meet the definition of a business. The Company adopted ASU 2017-01 prospectively, which did not have a material impact on its consolidated financial statements.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both the three and nine months ended September 30, 2018 and 2017 , the cost center ceiling was higher than the capitalized costs of oil and natural gas properties, and, as a result, no impairment charge was necessary. The Company capitalized approximately $8.5 million and $6.1 million of its general and administrative costs for the three months ended September 30, 2018 and 2017 , respectively, and approximately $1.7 million and $2.1 million of its interest expense for the three months ended September 30, 2018 and 2017 , respectively. The Company capitalized approximately $22.6 million and $16.9 million of its general and administrative costs for the nine months ended September 30, 2018 and 2017 , respectively, and approximately $6.2 million and $5.2 million of its interest expense for the nine months ended September 30, 2018 and 2017 , respectively. On September 12, 2018, the Company announced the successful acquisition of 8,400 gross ( 8,400 net) leasehold acres in Lea and Eddy Counties, New Mexico for approximately $387 million in the Bureau of Land Management New Mexico Oil and Gas Lease Sale on September 5 and 6, 2018 (the “BLM Acquisition”). Earnings (Los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table sets forth the computation of diluted weighted average common shares outstanding for the three and nine months ended September 30, 2018 and 2017 (in thousands). Three Months Ended Nine Months Ended 2018 2017 2018 2017 Weighted average common shares outstanding Basic 116,358 100,365 112,659 100,141 Dilutive effect of options and restricted stock units 554 139 549 439 Diluted weighted average common shares outstanding 116,912 100,504 113,208 100,580 Recent Accounting Pronouncements Leases . In February 2016, the Financial Accounting Standards Board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In January 2018, the FASB issued ASU 2018-01, Leases (Topic 842) , which is a land easement practical expedient. The Company plans to use this practical expedient, and as a result, the Company will evaluate new or modified land easements under this ASU beginning at the date of adoption. In July 2018, the FASB issued ASU 2018-11, Leases (Topic 842) , which is a targeted improvement for comparative reporting requirements for initial adoption of ASU 2016-02. The Company plans to use the optional transition method to adopt ASU 2016-02, and the amendments provided for in ASU 2018-11 will allow the Company to initially apply the new lease standard at the adoption date and recognize a cumulative-effect adjustment to the opening balance of retained earnings in the period of adoption. Adoption of ASU 2016-02 will result in increased reported assets and liabilities. The quantitative impact of the new lease standard will depend on the leases in force at the time of adoption. The Company is currently evaluating the impact of the adoption of these ASUs on its consolidated financial statements, including identifying all leases, as defined under the new lease standard, and quantifying the impact of the new lease standard on existing leases. The Company expects to adopt these ASUs as of January 1, 2019. Stock Compensation . In June 2018, the FASB issued ASU 2018-07, Compensation - Stock Compensation (Topic 718): Improvements to Nonemployee Share-Based Payment Accounting . This ASU extends the scope of Topic 718 to include share-based payment transactions related to the acquisition of goods and services from nonemployees. Currently, the Company accounts for stock-based awards to special advisors and contractors under ASC 505-50 as liability instruments, and the fair value of the awards is recalculated each reporting period. Upon adoption, all such awards will be measured at fair value on the grant date and the resulting expense will be recognized on a straight-line basis over the awards’ vesting period. This ASU is effective for fiscal years beginning after December 15, 2018 with early adoption permitted. The transitional guidance requires entities to remeasure all unvested awards that are being accounted for under ASC 505-50 as liability instruments as of the beginning of the year in which this ASU is adopted. The Company expects to adopt this ASU as of January 1, 2019 and does not anticipate this ASU will have a material impact on the Company’s consolidated financial statements.</t>
  </si>
  <si>
    <t>Asset Retirement Obligations</t>
  </si>
  <si>
    <t>Asset Retirement Obligation Disclosure [Abstract]</t>
  </si>
  <si>
    <t>ASSET RETIREMENT OBLIGATIONS</t>
  </si>
  <si>
    <t>The following table summarizes the changes in the Company’s asset retirement obligations for the nine months ended September 30, 2018 (in thousands). Beginning asset retirement obligations $ 26,256 Liabilities incurred during period 2,473 Liabilities settled during period (663 ) Revisions in estimated cash flows 442 Accretion expense 1,126 Ending asset retirement obligations 29,634 Less: current asset retirement obligations (1) (928 ) Long-term asset retirement obligations $ 28,706 _______________ (1) Included in accrued liabilities in the Company’s interim unaudited condensed consolidated balance sheet at September 30, 2018 .</t>
  </si>
  <si>
    <t>Debt</t>
  </si>
  <si>
    <t>Debt Disclosure [Abstract]</t>
  </si>
  <si>
    <t>DEBT</t>
  </si>
  <si>
    <t>At September 30, 2018 , the Company had $750.0 million of outstanding 5.875% senior notes due 2026 (the “Original 2026 Notes”), $325.0 million in borrowings outstanding under the Company’s revolving credit agreement (the “Credit Agreement”) and approximately $3.0 million in outstanding letters of credit issued pursuant to the Credit Agreement. At October 31, 2018 , the Company had $1.05 billion of outstanding Notes (as defined below), $25.0 million in borrowings outstanding under the Credit Agreement and approximately $3.0 million in outstanding letters of credit issued pursuant to the Credit Agreement. Credit Agreement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first quarter of 2018 , the lenders completed their review of the Company’s proved oil and natural gas reserves at December 31, 2017, and as a result, in March 2018, the borrowing base was increased to $725.0 million . This March 2018 redetermination constituted the regularly scheduled May 1 redetermination. The Company elected to keep the borrowing commitment at $400.0 million and the maximum facility amount remained at $500.0 million at September 30, 2018 . In October 2018, the lenders completed their review of the Company’s proved oil and natural gas reserves at June 30, 2018. In connection with such review, the Company amended the Credit Agreement to, among other items, increase the maximum facility amount to $1.5 billion , increase the borrowing base to $850.0 million , increase the elected borrowing commitment to $500.0 million , extend the maturity to October 31, 2023 and reduce borrowing rates by 0.25% per annum. This October 2018 redetermination constituted the regularly scheduled November 1 redetermination. Borrowings under the Credit Agreement are limited to the lowest of the borrowing base, the maximum facility amount and the elected borrowing commitment. The Company believes that it was in compliance with the terms of the Credit Agreement at September 30, 2018 . Senior Unsecured Notes As of June 30, 2018, the Company had $575.0 million of outstanding 6.875% senior notes due 2023 (the “2023 Notes”). On August 21, 2018, the Company issued $750.0 million of Original 2026 Notes in a private placement (the “2026 Notes Offering”). The Original 2026 Notes were issued at par value with a coupon rate of 5.875% , and the Company received net proceeds of approximately $740.0 million , after deducting the initial purchasers’ discounts and offering expenses. In conjunction with the 2026 Notes Offering, in August and September 2018, respectively, the Company completed a tender offer to purchase for cash and subsequent redemption of all of the Company’s $575.0 million aggregate principal amount of 2023 Notes (the “2023 Notes Tender Offer and Redemption”). The Company used a portion of the net proceeds from the 2026 Notes Offering to fund the 2023 Notes Tender Offer and Redemption. In connection with the 2023 Notes Tender Offer and Redemption, the Company incurred a loss of $31.2 million , including total payments of $30.4 million to holders of the 2023 Notes as a result of the tender premium and the required 105.156% redemption price payable pursuant to the 2023 Notes indenture. On October 4, 2018, the Company issued an additional $300.0 million of 5.875% senior unsecured notes due 2026 (the “Additional 2026 Notes” and, collectively with the Original 2026 Notes, the “Notes”). The Additional 2026 Notes were issued pursuant to, and are governed by, the same indenture governing the Original 2026 Notes (the “Indenture”). The Additional 2026 Notes were issued at 100.5% of par, plus accrued interest from August 21, 2018. The Company received net proceeds from this offering of approximately $297.6 million , after deducting the initial purchasers’ discounts and estimated offering expenses but excluding accrued interest from August 21, 2018 paid by the initial purchasers of the Additional 2026 Notes. The proceeds from this offering were used to repay a portion of the outstanding borrowings under the Credit Agreement, which were incurred in connection with the BLM Acquisition. The Notes will mature September 15, 2026, and interest is payable on the Notes semi-annually in arrears on each March 15 and September 15. The Notes are guaranteed on a senior unsecured basis by certain subsidiaries of the Company (the “Guarantors”). On or after September 15, 2021, 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 At any time prior to September 15, 2021, the Company may redeem up to 35% of the aggregate principal amount of the Notes with net proceeds from certain equity offerings at a redemption price of 105.875% of the principal amount thereof,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the Company and its subsidiaries) and (ii) each such redemption occurs within 180 days of the date of the closing of the related equity offering. In addition, at any time prior to September 15, 2021, the Company may redeem all or part of the Notes at a redemption price equal to the sum of: (i) the principal amount thereof, plus (ii) the excess, if any, of (a) the present value at such time of (1) the redemption price of such Notes at September 15, 2021 plus (2) any required interest payments due on such Notes through September 15, 2021, discounted to the redemption date on a semi-annual basis using a discount rate equal to the Treasury Rate (as defined in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additional indebtedness; • sell assets; • pay dividends or make certain investments; • create liens that secure indebtedness; • enter into transactions with affiliates; and • merge or consolidate with another company. In the case of an event of default arising from certain events of bankruptcy or insolvency with respect to Matador, any Restricted Subsidiary (as defined in the Indenture)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the Company to comply with its obligations to offer to purchase or purchase notes pursuant to the change of control or asset sale covenants of the Indenture or to comply with the covenant relating to mergers; • failure by the Company for 180 days after notice to comply with its reporting obligations under the Indenture; • failure by the Company for 60 days after notice to comply with any of the other agreements in the Indenture; • payment defaults and accelerations with respect to other indebtedness of the Company and its Restricted Subsidiaries in the aggregate principal amount of $50.0 million or more; • failure by the Company or any Restricted Subsidiary to pay certain final judgments aggregating in excess of $50.0 million within 60 days; • any subsidiary guarantee by a Guarantor ceases to be in full force and effect, is declared null and void in a judicial proceeding or is denied or disaffirmed by its maker; and • certain events of bankruptcy or insolvency with respect to the Company or any Restricted Subsidiary that is a Significant Subsidiary or any group of Restricted Subsidiaries that, taken together, would constitute a Significant Subsidiary.</t>
  </si>
  <si>
    <t>Income Taxes</t>
  </si>
  <si>
    <t>Income Tax Disclosure [Abstract]</t>
  </si>
  <si>
    <t>INCOME TAXES</t>
  </si>
  <si>
    <t>INCOME TAXES The Company’s deferred tax assets exceeded its deferred tax liabilities at September 30, 2018 due to the deferred tax assets generated by full-cost ceiling impairment charges recorded in prior periods. The Company established a valuation allowance against most of the deferred tax assets beginning in the third quarter of 2015 and retained a full valuation allowance at September 30, 2018 due to uncertainties regarding the future realization of its deferred tax assets. The valuation allowance will continue to be recognized until the realization of future deferred tax benefits is more likely than not to be utilized.</t>
  </si>
  <si>
    <t>Equity</t>
  </si>
  <si>
    <t>Equity [Abstract]</t>
  </si>
  <si>
    <t>EQUITY</t>
  </si>
  <si>
    <t>ased Compensation In February 2018, the Company granted awards of 667,488 shares of restricted stock and options to purchase 563,408 shares of the Company’s common stock at an exercise price of $29.68 per share to certain of its employees. The fair value of these awards was approximately $26.9 million . All of these awards vest ratably over three years. Performance Incentives In connection with the formation of San Mateo in 2017, the Company has the ability to earn a total of $73.5 million in performance incentives to be paid by its joint venture partner, a subsidiary of Five Point Energy LLC (“Five Point”), over a five -year period. The Company earned, and Five Point paid to the Company, $14.7 million in performance incentives during the nine months ended September 30, 2018 , and the Company may earn an additional $58.8 million in performance incentives over the next four years. These performance incentives are recorded as an increase to additional paid-in capital when received. These performance incentives for the nine months ended September 30, 2018 are also denoted as “Contributions related to formation of Joint Venture” under “Financing activities” in the Company’s condensed consolidated statements of cash flows.</t>
  </si>
  <si>
    <t>Derivative Financial Instruments</t>
  </si>
  <si>
    <t>Derivative Instruments and Hedging Activities Disclosure [Abstract]</t>
  </si>
  <si>
    <t>DERIVATIVE FINANCIAL INSTRUMENTS</t>
  </si>
  <si>
    <t>At September 30, 2018 , the Company had various costless collar, three-way costless collar and swap contracts open and in place to mitigate its exposure to oil and natural gas price volatility, each with a specific term (calculation period), notional quantity (volume hedged) and price floor and ceiling and fixed price for the swaps. Each contract is set to expire at varying times during 2018 and 2019. The following is a summary of the Company’s open costless collar contracts for oil and natural gas at September 30, 2018 . Commodity Calculation Period Notional Quantity (Bbl or MMBtu) Weighted Average Price Floor ($/Bbl or Weighted Average Price Ceiling ($/Bbl or Fair Value of Asset (Liability) (thousands) Oil - WTI (1) 10/01/2018 - 12/31/2018 720,000 $ 44.27 $ 60.29 $ (9,240 ) Oil - WTI (1) 01/01/2019 - 12/31/2019 2,400,000 $ 50.00 $ 64.75 (21,287 ) Oil - LLS (2) 10/01/2018 - 12/31/2018 180,000 $ 45.00 $ 63.05 (2,973 ) Natural Gas 10/01/2018 - 12/31/2018 4,200,000 $ 2.58 $ 3.67 (18 ) Total open costless collar contracts $ (33,518 ) _____________________ (1) NYMEX West Texas Intermediate crude oil. (2) Argus Louisiana Light Sweet crude oil. The following is a summary of the Company’s open three-way costless collar contracts for oil at September 30, 2018 . Open three-way costless collars consist of a long put (the floor), a short call (the ceiling) and a long call that limits losses on the upside. Commodity Calculation Period Notional Quantity (Bbl) Weighted Average Price Floor ($/Bbl) Weighted Average Price, Short Call ($/Bbl) Weighted Average Price, Long Call ($/Bbl) Fair Value of Asset (Liability) (thousands) Oil - WTI (1) 10/01/2018 - 12/31/2018 480,000 $ 50.08 $ 63.50 $ 66.68 $ (1,369 ) Total open three-way costless collar contracts $ (1,369 ) _____________________ (1) NYMEX West Texas Intermediate crude oil. The following is a summary of the Company’s open basis swap contracts for oil at September 30, 2018 . Commodity Calculation Period Notional Quantity (Bbl) Fixed Price ($/Bbl) Fair Value of Asset (Liability) (thousands) Oil Basis Swaps 10/01/2018 - 12/31/2018 1,305,000 $ (1.02 ) $ 10,155 Total open swap contracts $ 10,155 At September 30, 2018, the Company had an aggregate liability for open derivative financial instruments of $24.7 million . The Company’s derivative financial instruments are subject to master netting arrangements, and all but one counterparty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September 30, 2018 and December 31, 2017 (in thousands). Derivative Instruments Gross Gross amounts Net amounts presented in the condensed September 30, 2018 Current assets $ 49,723 $ (49,719 ) $ 4 Other assets 654 (654 ) — Current liabilities (69,459 ) 49,719 (19,740 ) Long-term liabilities (5,650 ) 654 (4,996 ) Total $ (24,732 ) $ — $ (24,732 ) December 31, 2017 Current assets $ 131,092 $ (129,902 ) $ 1,190 Current liabilities (146,331 ) 129,902 (16,429 ) Total $ (15,239 ) $ — $ (15,239 ) 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8 2017 2018 2017 Derivative Instrument Oil Revenues: Realized gain (loss) on derivatives $ 5,424 $ 485 $ (1,373 ) $ (568 ) Natural Gas Revenues: Realized gain (loss) on derivatives — — 51 (608 ) Realized gain (loss) on derivatives 5,424 485 (1,322 ) (1,176 ) Oil Revenues: Unrealized (loss) gain on derivatives (21,240 ) (12,479 ) (8,284 ) 15,949 Natural Gas Revenues: Unrealized (loss) gain on derivatives (97 ) 115 (1,208 ) 5,508 NGL Revenues: Unrealized loss on derivatives — (8 ) — (8 ) Unrealized (loss) gain on derivatives (21,337 ) (12,372 ) (9,492 ) 21,449 Total $ (15,913 ) $ (11,887 ) $ (10,814 ) $ 20,273</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18 and December 31, 2017 (in thousands). Fair Value Measurements at Description Level 1 Level 2 Level 3 Total Assets (Liabilities) Natural gas derivatives $ — $ (18 ) $ — $ (18 ) Oil derivatives and basis swaps — (24,714 ) — (24,714 ) Total $ — $ (24,732 ) $ — $ (24,732 ) Fair Value Measurements at Description Level 1 Level 2 Level 3 Total Assets (Liabilities) Natural gas derivatives $ — $ 1,190 $ — $ 1,190 Oil derivatives and basis swaps — (16,429 ) — (16,429 ) Total $ — $ (15,239 ) $ — $ (15,239 ) Additional disclosures related to derivative financial instruments are provided in Note 7. Other Fair Value Measurements At September 30, 2018 and December 31, 2017 , the carrying values reported on the interim unaudited condensed consolidated balance sheets for accounts receivable, prepaid expenses and other assets, accounts payable, accrued liabilities, royalties payable, amounts due to affiliates, advances from joint interest owners, amounts due to joint ventures and other current liabilities approximated their fair values due to their short-term maturities. At September 30, 2018 , the carrying value of borrowings under the Credit Agreement approximated its fair value as it is subject to short-term floating interest rates that reflect market rates available to the Company at the time and is classified at Level 2. At September 30, 2018 and December 31, 2017 , the fair value of the Original 2026 Notes and the 2023 Notes was $761.3 million and $614.1 million , respectively, based on quoted market prices, which represent Level 1 inputs in the fair value hierarchy.</t>
  </si>
  <si>
    <t>Commitments and Contingencies</t>
  </si>
  <si>
    <t>Commitments and Contingencies Disclosure [Abstract]</t>
  </si>
  <si>
    <t>COMMITMENTS AND CONTINGENCIES</t>
  </si>
  <si>
    <t>Processing, Transportation and Salt Water Disposal Commitments Delaware Basin — Loving County, Texas Natural Gas Processing In late 2015, the Company entered into a 15 -year, fixed-fee natural gas gathering and processing agreement whereby the Company committed to deliver the anticipated natural gas production from a significant portion of its Loving County, Texas acreage in West Texas through the counterparty’s gathering system for processing at the counterparty’s facilities. Under this agreement, if the Company does not meet the volume commitment for transportation and processing at the facilities in a contract year, it will be required to pay a deficiency fee per MMBtu of natural gas deficiency. At the end of each year of the agreement, the Company can elect to have the previous year’s actual transportation and processing volumes be the new minimum commitment for each of the remaining years of the contract. As such, the Company has the ability to unilaterally reduce the gathering and processing commitment if the Company’s production in the Loving County area is less than the Company’s minimum commitment. If the Company ceased operations in this area at September 30, 2018 , the total deficiency fee required to be paid would be approximately $12.5 million . In addition, if the Company elects to reduce the gathering and processing commitment in any year, the Company has the ability to elect to increase the committed volumes in any future year to the originally agreed gathering and processing commitment. Any quantity in excess of the volume commitment delivered in a contract year can be carried over to the next contract year for purposes of calculating that year’s natural gas deficiency. The Company paid approximately $4.8 million and $4.0 million in natural gas processing and gathering fees under this agreement during the three months ended September 30, 2018 and 2017 , respectively, and $12.2 million and $10.8 million in natural gas processing and gathering fees under this agreement during the nine months ended September 30, 2018 and 2017 , respectively. The Company can elect to either sell the residue gas to the counterparty at the tailgate of its processing plants or have the counterparty deliver to the Company the residue gas in-kind to be sold to third parties downstream of the plants. Delaware Basin — Eddy County, New Mexico Natural Gas Transportation In late 2017, the Company entered into an 18 -year, fixed-fee natural gas transportation agreement whereby the Company committed to deliver a portion of the residue natural gas production at the tailgate of San Mateo’s Black River cryogenic natural gas processing plant in the Rustler Breaks asset area (the “Black River Processing Plant”) to transport through the counterparty’s pipeline. Under this agreement, if the Company does not meet the volume commitment for transportation in a contract year, the Company will owe the fees to transport the committed volume whether or not the committed volume is utilized. The minimum contractual obligation at September 30, 2018 was approximately $45.2 million . The Company paid approximately $1.0 million and $2.5 million in transportation fees under this agreement during the three and nine months ended September 30, 2018 , respectively. In late 2017, the Company also entered into a fixed-fee NGL transportation and fractionation agreement whereby the Company committed to deliver its NGL production at the tailgate of the Black River Processing Plant. The Company is committed to deliver a minimum amount of NGLs to the counterparty upon construction and completion of a pipeline expansion and a fractionation facility by the counterparty, which is currently expected to be completed in late 2019. The Company has no rights to compel the counterparty to construct this pipeline extension or fractionation facility. If the counterparty does not construct the pipeline extension and fractionation facility, then the Company does not have any minimum volume commitments under the agreement. If the counterparty constructs the pipeline extension and fractionation facility on or prior to February 28, 2021, then the Company will have a commitment to deliver a minimum amount of NGLs for seven years following the completion of the pipeline extension and fractionation facility. If the Company does not meet its NGL volume commitment in any quarter during the seven -year commitment period, it will be required to pay a deficiency fee per gallon of NGL deficiency. Should the pipeline extension and fractionation facility be completed on or prior to February 28, 2021, the minimum contractual obligation during the seven -year period would be approximately $132.3 million . In April 2018, the Company entered into a short-term natural gas transportation agreement whereby the Company committed to deliver a portion of the residue natural gas production at the tailgate of the Black River Processing Plant to transport through the counterparty’s pipeline. Under this short-term agreement, the Company will owe the fees to transport the committed volume whether or not the committed volume is transported through the counterparty’s pipeline. The minimum contractual obligation under this short-term contract at September 30, 2018 was approximately $3.6 million . This short-term agreement ends on September 30, 2019. The Company paid approximately $0.9 million and $1.1 million in transportation fees under this agreement during the three and nine months ended September 30, 2018 , respectively. In April 2018, the Company also entered into a 16 -year, fixed-fee natural gas transportation agreement that begins on October 1, 2019, whereby the Company committed to deliver a portion of the residue natural gas production at the tailgate of the Black River Processing Plant to transport through the counterparty’s pipeline. The Company will owe the fees to transport the committed volume whether or not the committed volume is transported through the counterparty’s pipeline. The minimum contractual obligation at September 30, 2018 was approximately $56.8 million . In May 2018, the Company also entered into a 10 -year, fixed-fee natural gas sales agreement whereby the Company committed to deliver residue natural gas through the counterparty’s pipeline to the Texas Gulf Coast beginning on the in-service date of such pipeline, which is expected to be operational in late 2019. If the Company does not meet the volume commitment specified in the natural gas sales agreement, it may be required to pay a deficiency fee per MMBtu of natural gas deficiency. The minimum contractual obligation at September 30, 2018 was approximately $200.6 million . Delaware Basin — San Mateo In February 2017, the Company dedicated its current and future leasehold interests in the Rustler Breaks and Wolf asset areas pursuant to 15 -year, fixed-fee natural gas, oil and salt water gathering agreements and salt water disposal agreements with subsidiaries of San Mateo. In addition, the Company dedicated its current and future leasehold interests in the Rustler Breaks asset area pursuant to a 15 -year, fixed-fee natural gas processing agreement (collectively with the gathering and salt water disposal agreements, the “Operational Agreements”). San Mateo provides the Company with firm service under each of the Operational Agreements in exchange for certain minimum volume commitments. The minimum contractual obligation under the Operational Agreements at September 30, 2018 was approximately $222.0 million . Beginning in May 2017, a subsidiary of San Mateo entered into certain agreements with third parties for the engineering, procurement, construction and installation of an expansion of the Black River Processing Plant. The expansion was completed late in the first quarter of 2018. Since inception, San Mateo’s commitments under these agreements totaled $55.3 million . The subsidiary of San Mateo paid approximately $2.0 million and $5.6 million under these agreements during the three and nine months ended September 30, 2018 . As of September 30, 2018 , there was no remaining obligation under these agreements. During the first quarter of 2018, a subsidiary of San Mateo entered into agreements for additional field compression and an amine gas treatment unit to maximize the operation of the Black River Processing Plant. Since inception, San Mateo’s commitments under these agreements totaled $24.8 million . The subsidiary of San Mateo paid approximately $6.3 million and $12.8 million under these agreements during the three and nine months ended September 30, 2018 . As of September 30, 2018 , the remaining obligations under these agreements were $12.0 million , which are expected to be paid within the next year.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32.8 million at September 30, 2018 . At September 30, 2018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44.2 million at September 30, 2018 . The Company expects these costs to be incurred within the next year. Legal Proceedings The Company is a party to several lawsuits encountered in the ordinary course of its business. While the ultimate outcome and impact on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September 30, 2018 and December 31, 2017 (in thousands). September 30, December 31, Accrued evaluated and unproved and unevaluated property costs $ 108,420 $ 105,347 Accrued midstream property costs 16,996 14,823 Accrued lease operating expenses 18,651 12,611 Accrued interest on debt 5,407 8,345 Accrued asset retirement obligations 928 1,176 Accrued partners’ share of joint interest charges 22,114 27,628 Other 6,314 4,418 Total accrued liabilities $ 178,830 $ 174,348 Supplemental Cash Flow Information The following table provides supplemental disclosures of cash flow information for the nine months ended September 30, 2018 and 2017 (in thousands). Nine Months Ended 2018 2017 Cash paid for interest expense, net of amounts capitalized $ 29,773 $ 14,542 Increase in asset retirement obligations related to mineral properties $ 1,705 $ 2,484 Increase (decrease) in asset retirement obligations related to midstream properties $ 547 $ (138 ) Increase in liabilities for oil and natural gas properties capital expenditures $ 5,157 $ 35,940 Increase (decrease) in liabilities for midstream properties capital expenditures $ 1,864 $ (247 ) Stock-based compensation expense recognized as liability $ (107 ) $ 150 Decrease in liabilities for accrued cost to issue equity $ — $ (343 ) Increase in liabilities for accrued cost to issue senior notes $ 510 $ — Transfer of inventory from oil and natural gas properties $ 305 $ 74 Transfer of inventory to midstream and other property and equipment $ (2,691 ) $ —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18 2017 Cash $ 45,942 $ 20,178 Restricted cash 7,066 10,744 Total cash and restricted cash $ 53,008 $ 30,922</t>
  </si>
  <si>
    <t>Segment Information</t>
  </si>
  <si>
    <t>Segment Reporting [Abstract]</t>
  </si>
  <si>
    <t>SEGMENT INFORMATION</t>
  </si>
  <si>
    <t>The Company operates in two business segments: (i) exploration and production and (ii) midstream. The exploration and production segment is engaged in the acquisition, exploration, development and production of oil and natural gas properti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The midstream segment conducts midstream operations in support of the Company’s exploration, development and production operations and provides natural gas processing, oil transportation services, natural gas, oil and salt water gathering services and salt water disposal services to third parties. Substantially all of the Company’s midstream operations in the Rustler Breaks and Wolf asset areas in the Delaware Basin are conducted through San Mateo.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18 Oil and natural gas revenues $ 215,248 $ 1,034 $ — $ — $ 216,282 Midstream services revenues — 24,950 — (18,141 ) 6,809 Realized gain on derivatives 5,424 — — — 5,424 Unrealized loss on derivatives (21,337 ) — — — (21,337 ) Expenses (1) 128,263 10,162 19,041 (18,141 ) 139,325 Operating income (loss) (2) $ 71,072 $ 15,822 $ (19,041 ) $ — $ 67,853 Total assets $ 2,697,685 $ 391,323 $ 65,194 $ — $ 3,154,202 Capital expenditures (3) $ 716,751 $ 47,153 $ 312 $ — $ 764,216 _____________________ (1) Includes depletion, depreciation and amortization expenses of $67.2 million and $2.6 million for the exploration and production and midstream segments, respectively. Also includes corporate depletion, depreciation and amortization expenses of $0.6 million . (2) Includes $7.3 million in net income attributable to non-controlling interest in subsidiaries related to the midstream segment. (3) Includes $554.9 million attributable to land and seismic acquisition expenditures related to the exploration and production segment and $23.1 million in capital expenditures attributable to non-controlling interest in subsidiaries related to the midstream segment. Exploration and Production Consolidations and Eliminations Consolidated Company Midstream Corporate Three Months Ended September 30, 2017 Oil and natural gas revenues $ 134,488 $ 460 $ — $ — $ 134,948 Midstream services revenues — 11,261 — (8,043 ) 3,218 Realized gain on derivatives 485 — — — 485 Unrealized loss on derivatives (12,372 ) — — — (12,372 ) Expenses (1) 86,728 5,598 15,447 (8,043 ) 99,730 Operating income (loss) (2) $ 35,873 $ 6,123 $ (15,447 ) $ — $ 26,549 Total assets $ 1,590,677 $ 222,274 $ 35,586 $ — $ 1,848,537 Capital expenditures (3) $ 180,686 $ 35,008 $ 1,494 $ — $ 217,188 _____________________ (1) Includes depletion, depreciation and amortization expenses of $46.1 million and $1.3 million for the exploration and production and midstream segments, respectively. Also includes corporate depletion, depreciation and amortization expenses of $0.4 million . (2) Includes $2.9 million in net income attributable to non-controlling interest in subsidiaries related to the midstream segment. (3) Includes $17.2 million in capital expenditures attributable to non-controlling interest in subsidiaries related to the midstream segment. Exploration and Production Consolidations and Eliminations Consolidated Company Midstream Corporate Nine Months Ended September 30, 2018 Oil and natural gas revenues $ 602,737 $ 4,518 $ — $ — $ 607,255 Midstream services revenues — 60,658 — (47,374 ) 13,284 Realized loss on derivatives (1,322 ) — — — (1,322 ) Unrealized loss on derivatives (9,492 ) — — — (9,492 ) Expenses (1) 359,830 26,723 55,338 (47,374 ) 394,517 Operating income (loss) (2) $ 232,093 $ 38,453 $ (55,338 ) $ — $ 215,208 Total assets $ 2,697,685 $ 391,323 $ 65,194 $ — $ 3,154,202 Capital expenditures (3) $ 1,105,541 $ 125,770 $ 1,570 $ — $ 1,232,881 _____________________ (1) Includes depletion, depreciation and amortization expenses of $184.4 million and $6.5 million for the exploration and production and midstream segments, respectively. Also includes corporate depletion, depreciation and amortization expenses of $1.8 million . (2) Includes $18.2 million in net income attributable to non-controlling interest in subsidiaries related to the midstream segment. (3) Includes $613.8 million attributable to land and seismic acquisition expenditures related to the exploration and production segment and $61.6 million in capital expenditures attributable to non-controlling interest in subsidiaries related to the midstream segment. Exploration and Production Consolidations and Eliminations Consolidated Company Midstream Corporate Nine Months Ended September 30, 2017 Oil and natural gas revenues $ 362,040 $ 1,519 $ — $ — $ 363,559 Midstream services revenues — 32,244 — (25,373 ) 6,871 Realized loss on derivatives (1,176 ) — — — (1,176 ) Unrealized gain on derivatives 21,449 — — — 21,449 Expenses (1) 233,145 16,060 47,055 (25,373 ) 270,887 Operating income (loss) (2) $ 149,168 $ 17,703 $ (47,055 ) $ — $ 119,816 Total assets $ 1,590,677 $ 222,274 $ 35,586 $ — $ 1,848,537 Capital expenditures (3) $ 554,642 $ 75,235 $ 4,710 $ — $ 634,587 _____________________ (1) Includes depletion, depreciation and amortization expenses of $118.2 million and $3.8 million for the exploration and production and midstream segments, respectively. Also includes corporate depletion, depreciation and amortization expenses of $1.1 million . (2) Includes $8.0 million in net income attributable to non-controlling interest in subsidiaries related to the midstream segment. (3) Includes $35.8 million in capital expenditures attributable to non-controlling interest in subsidiaries related to the midstream segment.</t>
  </si>
  <si>
    <t>Subsidiary Guarantors (Notes)</t>
  </si>
  <si>
    <t>SUBSIDIARY GUARANTORS</t>
  </si>
  <si>
    <t>The Notes are jointly and severally guaranteed by certain subsidiaries of Matador (the “Guarantor Subsidiaries”) on a full and unconditional basis (except for customary release provisions). At September 30, 2018 ,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the “Non-Guarantor Subsidiaries”) are not guarantors of the Notes. The following presents condensed consolidating financial information of the issuer (Matador),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939,294 $ 26,382 $ — $ (965,676 ) $ — Third-party current assets 827 23,159 201,446 — 225,432 Net property and equipment — 343,371 2,578,603 — 2,921,974 Investment in subsidiaries 1,346,446 — 183,297 (1,529,743 ) — Third-party long-term assets 6,425 — 3,305 (2,934 ) 6,796 Total assets $ 2,292,992 $ 392,912 $ 2,966,651 $ (2,498,353 ) $ 3,154,202 LIABILITIES AND EQUITY Intercompany payable $ — $ — $ 965,676 $ (965,676 ) $ — Third-party current liabilities 5,763 30,335 290,909 (256 ) 326,751 Senior unsecured notes payable 740,063 — — — 740,063 Other third-party long-term liabilities — 4,003 363,620 (2,678 ) 364,945 Total equity attributable to Matador Resources Company 1,547,166 183,297 1,346,446 (1,529,743 ) 1,547,166 Non-controlling interest in subsidiaries — 175,277 — — 175,277 Total liabilities and equity $ 2,292,992 $ 392,912 $ 2,966,651 $ (2,498,353 ) $ 3,154,202 Condensed Consolidating Balance Sheet Matador Non-Guarantor Subsidiaries Guarantor Subsidiaries Eliminating Entries Consolidated ASSETS Intercompany receivable $ 585,109 $ 2,912 $ — $ (588,021 ) $ — Third-party current assets 2,240 9,334 245,596 — 257,170 Net property and equipment — 223,178 1,658,278 — 1,881,456 Investment in subsidiaries 1,147,295 — 111,077 (1,258,372 ) — Third-party long-term assets 6,425 — 3,642 (3,003 ) 7,064 Total assets $ 1,741,069 $ 235,424 $ 2,018,593 $ (1,849,396 ) $ 2,145,690 LIABILITIES AND EQUITY Intercompany payable $ — $ — $ 588,021 $ (588,021 ) $ — Third-party current liabilities 8,847 19,891 254,142 (274 ) 282,606 Senior unsecured notes payable 574,073 — — — 574,073 Other third-party long-term liabilities 1,593 3,466 29,135 (2,729 ) 31,465 Total equity attributable to Matador Resources Company 1,156,556 111,077 1,147,295 (1,258,372 ) 1,156,556 Non-controlling interest in subsidiaries — 100,990 — — 100,990 Total liabilities and equity $ 1,741,069 $ 235,424 $ 2,018,593 $ (1,849,396 ) $ 2,145,690 Condensed Consolidating Statement of Operations Matador Non-Guarantor Subsidiaries Guarantor Subsidiaries Eliminating Entries Consolidated Total revenues $ — $ 25,640 $ 199,386 $ (17,848 ) $ 207,178 Total expenses 1,184 10,708 145,281 (17,848 ) 139,325 Operating (loss) income (1,184 ) 14,932 54,105 — 67,853 Net loss on asset sales and inventory impairment — — (196 ) — (196 ) Interest expense (10,340 ) — — — (10,340 ) Prepayment premium on extinguishment of debt (31,226 ) — — — (31,226 ) Other (expense) income (6 ) 8 (978 ) — (976 ) Earnings in subsidiaries 60,550 — 7,619 (68,169 ) — Income before income taxes 17,794 14,940 60,550 (68,169 ) 25,115 Net income attributable to non-controlling interest in subsidiaries — (7,321 ) — — (7,321 ) Net income attributable to Matador Resources Company shareholders $ 17,794 $ 7,619 $ 60,550 $ (68,169 ) $ 17,794 Condensed Consolidating Statement of Operations Matador Non-Guarantor Subsidiaries Guarantor Subsidiaries Eliminating Entries Consolidated Total revenues $ — $ 11,242 $ 122,675 $ (7,638 ) $ 126,279 Total expenses 1,175 5,253 100,940 (7,638 ) 99,730 Operating (loss) income (1,175 ) 5,989 21,735 — 26,549 Net gain on asset sales and inventory impairment — — 16 — 16 Interest expense (8,550 ) — — — (8,550 ) Other income 27 11 (74 ) — (36 ) Earnings in subsidiaries 24,674 — 2,997 (27,671 ) — Income before income taxes 14,976 6,000 24,674 (27,671 ) 17,979 Total income tax (benefit) provision (63 ) 63 — — — Net income attributable to non-controlling interest in subsidiaries — (2,940 ) — — (2,940 ) Net income attributable to Matador Resources Company shareholders $ 15,039 $ 2,997 $ 24,674 $ (27,671 ) $ 15,039 Condensed Consolidating Statement of Operations Matador Non-Guarantor Subsidiaries Guarantor Subsidiaries Eliminating Entries Consolidated Total revenues $ — $ 64,190 $ 592,085 $ (46,550 ) $ 609,725 Total expenses 3,596 27,102 410,369 (46,550 ) 394,517 Operating (loss) income (3,596 ) 37,088 181,716 — 215,208 Net loss on asset sales and inventory impairment — — (196 ) — (196 ) Interest expense (26,835 ) — — — (26,835 ) Other (expense) income — 19 (1,294 ) — (1,275 ) Prepayment premium on extinguishment of debt (31,226 ) — — — (31,226 ) Earnings in subsidiaries 199,151 — 18,925 (218,076 ) — Income before income taxes 137,494 37,107 199,151 (218,076 ) 155,676 Net income attributable to non-controlling interest in subsidiaries — (18,182 ) — — (18,182 ) Net income attributable to Matador Resources Company shareholders $ 137,494 $ 18,925 $ 199,151 $ (218,076 ) $ 137,494 Condensed Consolidating Statement of Operations Matador Non-Guarantor Subsidiaries Guarantor Subsidiaries Eliminating Entries Consolidated Total revenues $ — $ 32,179 $ 382,520 $ (23,996 ) $ 390,703 Total expenses 4,021 13,935 276,927 (23,996 ) 270,887 Operating (loss) income (4,021 ) 18,244 105,593 — 119,816 Net gain on asset sales and inventory impairment — — 23 — 23 Interest expense (26,229 ) — — — (26,229 ) Other income 27 37 1,892 — 1,956 Earnings in subsidiaries 117,574 — 10,066 (127,640 ) — Income before income taxes 87,351 18,281 117,574 (127,640 ) 95,566 Total income tax (benefit) provision (181 ) 181 — — — Net income attributable to non-controlling interest in subsidiaries — (8,034 ) — — (8,034 ) Net income attributable to Matador Resources Company shareholders $ 87,532 $ 10,066 $ 117,574 $ (127,640 ) $ 87,532 Condensed Consolidating Statement of Cash Flows Matador Non-Guarantor Subsidiaries Guarantor Subsidiaries Eliminating Entries Consolidated Net cash (used in) provided by operating activities $ (361,016 ) $ 12,318 $ 768,016 $ — $ 419,318 Net cash used in investing activities — (120,836 ) (1,152,987 ) 53,295 (1,220,528 ) Net cash provided by financing activities 361,155 109,400 334,476 (53,295 ) 751,736 Increase (decrease) in cash and restricted cash 139 882 (50,495 ) — (49,474 ) Cash and restricted cash at beginning of period 286 5,663 96,533 — 102,482 Cash and restricted cash at end of period $ 425 $ 6,545 $ 46,038 $ — $ 53,008 Condensed Consolidating Statement of Cash Flows Matador Non-Guarantor Subsidiaries Guarantor Subsidiaries Eliminating Entries Consolidated Net cash (used in) provided by operating activities $ (99,546 ) $ 24,075 $ 297,987 $ — $ 222,516 Net cash provided by (used in) investing activities 33 (75,749 ) (387,257 ) (133,880 ) (596,853 ) Net cash provided by (used in) financing activities — 58,732 (1,495 ) 133,880 191,117 (Decrease) increase in cash and restricted cash (99,513 ) 7,058 (90,765 ) — (183,220 ) Cash and restricted cash at beginning of period 99,795 2,900 111,447 — 214,142 Cash and restricted cash at end of period $ 282 $ 9,958 $ 20,682 $ — $ 30,922</t>
  </si>
  <si>
    <t>Summary of Significant Accounting Policies (Policies)</t>
  </si>
  <si>
    <t>Interim Financial Statements, Basis of Presentation, Consolidation and Significant Estimates</t>
  </si>
  <si>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7 (the “Annual Report”) filed with the SEC.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18 . Amounts as of December 31, 2017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and midstream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Change in Accounting Principles and Recent Accounting Pronouncements</t>
  </si>
  <si>
    <t>Recent Accounting Pronouncements Leases . In February 2016, the Financial Accounting Standards Board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In January 2018, the FASB issued ASU 2018-01, Leases (Topic 842) , which is a land easement practical expedient. The Company plans to use this practical expedient, and as a result, the Company will evaluate new or modified land easements under this ASU beginning at the date of adoption. In July 2018, the FASB issued ASU 2018-11, Leases (Topic 842) , which is a targeted improvement for comparative reporting requirements for initial adoption of ASU 2016-02. The Company plans to use the optional transition method to adopt ASU 2016-02, and the amendments provided for in ASU 2018-11 will allow the Company to initially apply the new lease standard at the adoption date and recognize a cumulative-effect adjustment to the opening balance of retained earnings in the period of adoption. Adoption of ASU 2016-02 will result in increased reported assets and liabilities. The quantitative impact of the new lease standard will depend on the leases in force at the time of adoption. The Company is currently evaluating the impact of the adoption of these ASUs on its consolidated financial statements, including identifying all leases, as defined under the new lease standard, and quantifying the impact of the new lease standard on existing leases. The Company expects to adopt these ASUs as of January 1, 2019. Stock Compensation . In June 2018, the FASB issued ASU 2018-07, Compensation - Stock Compensation (Topic 718): Improvements to Nonemployee Share-Based Payment Accounting . This ASU extends the scope of Topic 718 to include share-based payment transactions related to the acquisition of goods and services from nonemployees. Currently, the Company accounts for stock-based awards to special advisors and contractors under ASC 505-50 as liability instruments, and the fair value of the awards is recalculated each reporting period. Upon adoption, all such awards will be measured at fair value on the grant date and the resulting expense will be recognized on a straight-line basis over the awards’ vesting period. This ASU is effective for fiscal years beginning after December 15, 2018 with early adoption permitted. The transitional guidance requires entities to remeasure all unvested awards that are being accounted for under ASC 505-50 as liability instruments as of the beginning of the year in which this ASU is adopted. The Company expects to adopt this ASU as of January 1, 2019 and does not anticipate this ASU will have a material impact on the Company’s consolidated financial statements. Change in Accounting Principles During the first quarter of 2018, the Company adopted Accounting Standards Update 2014-09, Revenue from Contracts with Customers (Topic 606) (“ASC 606”), which specifies how and when to recognize revenue. This standard requires expanded disclosures surrounding revenue recognition and is intended to improve, and converge with international standards, the financial reporting requirements for revenue from contracts with customers. The Company adopted the new guidance using the modified retrospective approach. The adoption did not require an adjustment to opening accumulated deficit for any cumulative effect adjustment and did not have a material impact on the Company’s consolidated balance sheets, statements of operations, statement of shareholders’ equity or statements of cash flows. Prior to the adoption of ASC 606, the Company recorded oil and natural gas revenues at the time of physical transfer of such products to the purchaser. The Company followed the sales method of accounting for oil and natural gas sales, recognizing revenues based on the Company’s actual proceeds from the oil and natural gas sold to purchasers. The Company enters into contracts with customers to sell its oil and natural gas production. With the adoption of ASC 606, revenue from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sal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lant or at an interconnect near a marketing hub following transportation from a processing plant. The majority of the Company’s natural gas is sold under fee-based contracts. When the natural gas is sold at the lease, the purchaser gathers the natural gas and transports the natural gas via pipeline to natural gas processing plants where, if necessary, natural gas liquid (“NGL”) products are extracted. The NGL products and remaining residue gas are then sold by the purchaser, or if the Company elects to repurchase the natural gas, the Company sells the natural gas to a third party. Under the fee-based contracts, the Company receives NGL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SC 606 that allows recognition of revenue in the amount for which there is a right to invoice the customer without estimating a transaction price for each contract and allocating that transaction price to the performance obligations within each contract. The Company determined the impact on its consolidated financial statements as a result of adoption of ASC 606 was a $2.8 million and $7.6 million decrease in oil and natural gas revenues and a $2.8 million and $7.6 million decrease in production taxes, transportation and processing expenses for the three and nine months ended September 30, 2018 , respectively, which was not material. As a result of adoption of this standard, the Company is now required to disclose the following information regarding total revenues and revenues from contracts with customers on a disaggregated basis for the three and nine months ended September 30, 2018 (in thousands). Three Months Ended Nine Months Ended Oil revenues $ 169,913 $ 484,343 Natural gas revenues 46,369 122,912 Third-party midstream services revenues 6,809 13,284 Total revenues from contracts with customers $ 223,091 $ 620,539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uring the first quarter of 2018, the Company adopted Accounting Standards Update (“ASU”) 2016-18, Statement of Cash Flows (Topic 230) , which specifies that a statement of cash flows explain the change during the period in the total of cash, cash equivalents and amounts generally described as restricted cash or restricted cash equivalents. The Company adopted ASU 2016-18 effective January 1, 2018 and determined that the adoption of this ASU changed the presentation of its beginning and ending cash balances and eliminated the presentation of changes in restricted cash balances from investing activities in its consolidated statements of cash flows. The Company adopted the new guidance using the retrospective transition method; as a result, approximately $6.0 million and $1.3 million of restricted cash was added to the beginning cash balance for the nine months ended September 30, 2018 and 2017, respectively. During the first quarter of 2018, the Company adopted ASU 2017-01, Business Combinations (Topic 805) , which specifies the minimum inputs and processes required for an integrated set of assets and activities to meet the definition of a business. The Company adopted ASU 2017-01 prospectively, which did not have a material impact on its consolidated financial statements.</t>
  </si>
  <si>
    <t>Property and Equipment</t>
  </si>
  <si>
    <t xml:space="preserve">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both the three and nine months ended September 30, 2018 and 2017 , the cost center ceiling was higher than the capitalized costs of oil and natural gas properties, and, as a result, no impairment charge was necessary. </t>
  </si>
  <si>
    <t>Earnings (Loss) Per Common Share</t>
  </si>
  <si>
    <t>Earnings (Los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t>
  </si>
  <si>
    <t>Summary of Significant Accounting Policies (Tables)</t>
  </si>
  <si>
    <t>Disaggregation of revenue</t>
  </si>
  <si>
    <t>As a result of adoption of this standard, the Company is now required to disclose the following information regarding total revenues and revenues from contracts with customers on a disaggregated basis for the three and nine months ended September 30, 2018 (in thousands). Three Months Ended Nine Months Ended Revenues from contracts with customers $ 223,091 $ 620,539 Realized gain (loss) on derivatives 5,424 (1,322 ) Unrealized loss on derivatives (21,337 ) (9,492 ) Total revenues $ 207,178 $ 609,725 Three Months Ended Nine Months Ended Oil revenues $ 169,913 $ 484,343 Natural gas revenues 46,369 122,912 Third-party midstream services revenues 6,809 13,284 Total revenues from contracts with customers $ 223,091 $ 620,539</t>
  </si>
  <si>
    <t>Reconciliations of basic and diluted distributed and undistributed earnings (loss) per common share</t>
  </si>
  <si>
    <t>The following table sets forth the computation of diluted weighted average common shares outstanding for the three and nine months ended September 30, 2018 and 2017 (in thousands). Three Months Ended Nine Months Ended 2018 2017 2018 2017 Weighted average common shares outstanding Basic 116,358 100,365 112,659 100,141 Dilutive effect of options and restricted stock units 554 139 549 439 Diluted weighted average common shares outstanding 116,912 100,504 113,208 100,580</t>
  </si>
  <si>
    <t>Asset Retirement Obligations (Tables)</t>
  </si>
  <si>
    <t>Schedule of changes in Company's asset retirement obligations</t>
  </si>
  <si>
    <t>Debt (Tables)</t>
  </si>
  <si>
    <t>Debt Instrument Redemption</t>
  </si>
  <si>
    <t>On or after September 15, 2021, 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t>
  </si>
  <si>
    <t>Derivative Financial Instruments (Tables)</t>
  </si>
  <si>
    <t>Open Option Contracts Written [Line Items]</t>
  </si>
  <si>
    <t>Summary of gross asset balances of derivative instruments</t>
  </si>
  <si>
    <t>The following table presents the gross asset and liability fair values of the Company’s commodity price derivative financial instruments and the location of these balances in the interim unaudited condensed consolidated balance sheets as of September 30, 2018 and December 31, 2017 (in thousands). Derivative Instruments Gross Gross amounts Net amounts presented in the condensed September 30, 2018 Current assets $ 49,723 $ (49,719 ) $ 4 Other assets 654 (654 ) — Current liabilities (69,459 ) 49,719 (19,740 ) Long-term liabilities (5,650 ) 654 (4,996 ) Total $ (24,732 ) $ — $ (24,732 ) December 31, 2017 Current assets $ 131,092 $ (129,902 ) $ 1,190 Current liabilities (146,331 ) 129,902 (16,429 ) Total $ (15,239 ) $ — $ (15,239 )</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8 2017 2018 2017 Derivative Instrument Oil Revenues: Realized gain (loss) on derivatives $ 5,424 $ 485 $ (1,373 ) $ (568 ) Natural Gas Revenues: Realized gain (loss) on derivatives — — 51 (608 ) Realized gain (loss) on derivatives 5,424 485 (1,322 ) (1,176 ) Oil Revenues: Unrealized (loss) gain on derivatives (21,240 ) (12,479 ) (8,284 ) 15,949 Natural Gas Revenues: Unrealized (loss) gain on derivatives (97 ) 115 (1,208 ) 5,508 NGL Revenues: Unrealized loss on derivatives — (8 ) — (8 ) Unrealized (loss) gain on derivatives (21,337 ) (12,372 ) (9,492 ) 21,449 Total $ (15,913 ) $ (11,887 ) $ (10,814 ) $ 20,273</t>
  </si>
  <si>
    <t>Open costless collar contracts</t>
  </si>
  <si>
    <t>Summary of contracts for oil and natural gas</t>
  </si>
  <si>
    <t>The following is a summary of the Company’s open costless collar contracts for oil and natural gas at September 30, 2018 . Commodity Calculation Period Notional Quantity (Bbl or MMBtu) Weighted Average Price Floor ($/Bbl or Weighted Average Price Ceiling ($/Bbl or Fair Value of Asset (Liability) (thousands) Oil - WTI (1) 10/01/2018 - 12/31/2018 720,000 $ 44.27 $ 60.29 $ (9,240 ) Oil - WTI (1) 01/01/2019 - 12/31/2019 2,400,000 $ 50.00 $ 64.75 (21,287 ) Oil - LLS (2) 10/01/2018 - 12/31/2018 180,000 $ 45.00 $ 63.05 (2,973 ) Natural Gas 10/01/2018 - 12/31/2018 4,200,000 $ 2.58 $ 3.67 (18 ) Total open costless collar contracts $ (33,518 ) _____________________ (1) NYMEX West Texas Intermediate crude oil. (2) Argus Louisiana Light Sweet crude oil. The following is a summary of the Company’s open three-way costless collar contracts for oil at September 30, 2018 . Open three-way costless collars consist of a long put (the floor), a short call (the ceiling) and a long call that limits losses on the upside. Commodity Calculation Period Notional Quantity (Bbl) Weighted Average Price Floor ($/Bbl) Weighted Average Price, Short Call ($/Bbl) Weighted Average Price, Long Call ($/Bbl) Fair Value of Asset (Liability) (thousands) Oil - WTI (1) 10/01/2018 - 12/31/2018 480,000 $ 50.08 $ 63.50 $ 66.68 $ (1,369 ) Total open three-way costless collar contracts $ (1,369 ) _____________________ (1) NYMEX West Texas Intermediate crude oil. The following is a summary of the Company’s open basis swap contracts for oil at September 30, 2018 . Commodity Calculation Period Notional Quantity (Bbl) Fixed Price ($/Bbl) Fair Value of Asset (Liability) (thousands) Oil Basis Swaps 10/01/2018 - 12/31/2018 1,305,000 $ (1.02 ) $ 10,155 Total open swap contracts $ 10,155 At September 30, 2018, the Company had an aggregate liability for open derivative financial instruments of $24.7 million . The Company’s derivative financial instruments are subject to master netting arrangements, and all but one counterparty allow for cross-commodity master netting provided the settlement dates for the commodities are the same. The Company does not present different types of commodities with the same counterparty on a net basis in its interim unaudited condensed consolidated balance sheets.</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September 30, 2018 and December 31, 2017 (in thousands). Fair Value Measurements at Description Level 1 Level 2 Level 3 Total Assets (Liabilities) Natural gas derivatives $ — $ (18 ) $ — $ (18 ) Oil derivatives and basis swaps — (24,714 ) — (24,714 ) Total $ — $ (24,732 ) $ — $ (24,732 ) Fair Value Measurements at Description Level 1 Level 2 Level 3 Total Assets (Liabilities) Natural gas derivatives $ — $ 1,190 $ — $ 1,190 Oil derivatives and basis swaps — (16,429 ) — (16,429 ) Total $ — $ (15,239 ) $ — $ (15,239 )</t>
  </si>
  <si>
    <t>Supplemental Disclosures (Tables)</t>
  </si>
  <si>
    <t>Summary of current accrued liabilities</t>
  </si>
  <si>
    <t>The following table summarizes the Company’s current accrued liabilities at September 30, 2018 and December 31, 2017 (in thousands). September 30, December 31, Accrued evaluated and unproved and unevaluated property costs $ 108,420 $ 105,347 Accrued midstream property costs 16,996 14,823 Accrued lease operating expenses 18,651 12,611 Accrued interest on debt 5,407 8,345 Accrued asset retirement obligations 928 1,176 Accrued partners’ share of joint interest charges 22,114 27,628 Other 6,314 4,418 Total accrued liabilities $ 178,830 $ 174,348</t>
  </si>
  <si>
    <t>Supplemental disclosures of cash flow information</t>
  </si>
  <si>
    <t>The following table provides supplemental disclosures of cash flow information for the nine months ended September 30, 2018 and 2017 (in thousands). Nine Months Ended 2018 2017 Cash paid for interest expense, net of amounts capitalized $ 29,773 $ 14,542 Increase in asset retirement obligations related to mineral properties $ 1,705 $ 2,484 Increase (decrease) in asset retirement obligations related to midstream properties $ 547 $ (138 ) Increase in liabilities for oil and natural gas properties capital expenditures $ 5,157 $ 35,940 Increase (decrease) in liabilities for midstream properties capital expenditures $ 1,864 $ (247 ) Stock-based compensation expense recognized as liability $ (107 ) $ 150 Decrease in liabilities for accrued cost to issue equity $ — $ (343 ) Increase in liabilities for accrued cost to issue senior notes $ 510 $ — Transfer of inventory from oil and natural gas properties $ 305 $ 74 Transfer of inventory to midstream and other property and equipment $ (2,691 ) $ —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18 2017 Cash $ 45,942 $ 20,178 Restricted cash 7,066 10,744 Total cash and restricted cash $ 53,008 $ 30,922</t>
  </si>
  <si>
    <t>Segment Information (Tables)</t>
  </si>
  <si>
    <t>Selected financial information for segments</t>
  </si>
  <si>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18 Oil and natural gas revenues $ 215,248 $ 1,034 $ — $ — $ 216,282 Midstream services revenues — 24,950 — (18,141 ) 6,809 Realized gain on derivatives 5,424 — — — 5,424 Unrealized loss on derivatives (21,337 ) — — — (21,337 ) Expenses (1) 128,263 10,162 19,041 (18,141 ) 139,325 Operating income (loss) (2) $ 71,072 $ 15,822 $ (19,041 ) $ — $ 67,853 Total assets $ 2,697,685 $ 391,323 $ 65,194 $ — $ 3,154,202 Capital expenditures (3) $ 716,751 $ 47,153 $ 312 $ — $ 764,216 _____________________ (1) Includes depletion, depreciation and amortization expenses of $67.2 million and $2.6 million for the exploration and production and midstream segments, respectively. Also includes corporate depletion, depreciation and amortization expenses of $0.6 million . (2) Includes $7.3 million in net income attributable to non-controlling interest in subsidiaries related to the midstream segment. (3) Includes $554.9 million attributable to land and seismic acquisition expenditures related to the exploration and production segment and $23.1 million in capital expenditures attributable to non-controlling interest in subsidiaries related to the midstream segment. Exploration and Production Consolidations and Eliminations Consolidated Company Midstream Corporate Three Months Ended September 30, 2017 Oil and natural gas revenues $ 134,488 $ 460 $ — $ — $ 134,948 Midstream services revenues — 11,261 — (8,043 ) 3,218 Realized gain on derivatives 485 — — — 485 Unrealized loss on derivatives (12,372 ) — — — (12,372 ) Expenses (1) 86,728 5,598 15,447 (8,043 ) 99,730 Operating income (loss) (2) $ 35,873 $ 6,123 $ (15,447 ) $ — $ 26,549 Total assets $ 1,590,677 $ 222,274 $ 35,586 $ — $ 1,848,537 Capital expenditures (3) $ 180,686 $ 35,008 $ 1,494 $ — $ 217,188 _____________________ (1) Includes depletion, depreciation and amortization expenses of $46.1 million and $1.3 million for the exploration and production and midstream segments, respectively. Also includes corporate depletion, depreciation and amortization expenses of $0.4 million . (2) Includes $2.9 million in net income attributable to non-controlling interest in subsidiaries related to the midstream segment. (3) Includes $17.2 million in capital expenditures attributable to non-controlling interest in subsidiaries related to the midstream segment. Exploration and Production Consolidations and Eliminations Consolidated Company Midstream Corporate Nine Months Ended September 30, 2018 Oil and natural gas revenues $ 602,737 $ 4,518 $ — $ — $ 607,255 Midstream services revenues — 60,658 — (47,374 ) 13,284 Realized loss on derivatives (1,322 ) — — — (1,322 ) Unrealized loss on derivatives (9,492 ) — — — (9,492 ) Expenses (1) 359,830 26,723 55,338 (47,374 ) 394,517 Operating income (loss) (2) $ 232,093 $ 38,453 $ (55,338 ) $ — $ 215,208 Total assets $ 2,697,685 $ 391,323 $ 65,194 $ — $ 3,154,202 Capital expenditures (3) $ 1,105,541 $ 125,770 $ 1,570 $ — $ 1,232,881 _____________________ (1) Includes depletion, depreciation and amortization expenses of $184.4 million and $6.5 million for the exploration and production and midstream segments, respectively. Also includes corporate depletion, depreciation and amortization expenses of $1.8 million . (2) Includes $18.2 million in net income attributable to non-controlling interest in subsidiaries related to the midstream segment. (3) Includes $613.8 million attributable to land and seismic acquisition expenditures related to the exploration and production segment and $61.6 million in capital expenditures attributable to non-controlling interest in subsidiaries related to the midstream segment. Exploration and Production Consolidations and Eliminations Consolidated Company Midstream Corporate Nine Months Ended September 30, 2017 Oil and natural gas revenues $ 362,040 $ 1,519 $ — $ — $ 363,559 Midstream services revenues — 32,244 — (25,373 ) 6,871 Realized loss on derivatives (1,176 ) — — — (1,176 ) Unrealized gain on derivatives 21,449 — — — 21,449 Expenses (1) 233,145 16,060 47,055 (25,373 ) 270,887 Operating income (loss) (2) $ 149,168 $ 17,703 $ (47,055 ) $ — $ 119,816 Total assets $ 1,590,677 $ 222,274 $ 35,586 $ — $ 1,848,537 Capital expenditures (3) $ 554,642 $ 75,235 $ 4,710 $ — $ 634,587 _____________________ (1) Includes depletion, depreciation and amortization expenses of $118.2 million and $3.8 million for the exploration and production and midstream segments, respectively. Also includes corporate depletion, depreciation and amortization expenses of $1.1 million . (2) Includes $8.0 million in net income attributable to non-controlling interest in subsidiaries related to the midstream segment. (3) Includes $35.8 million in capital expenditures attributable to non-controlling interest in subsidiaries related to the midstream segment.</t>
  </si>
  <si>
    <t>Summary of Significant Accounting Policies Summary of Significant Accounting Policies - Disaggregated Revenue (Details) - USD ($) $ in Thousands</t>
  </si>
  <si>
    <t>Disaggregation of Revenue [Line Items]</t>
  </si>
  <si>
    <t>Revenues from contracts with customers</t>
  </si>
  <si>
    <t>Total revenue</t>
  </si>
  <si>
    <t>Oil revenues</t>
  </si>
  <si>
    <t>Natural gas revenues</t>
  </si>
  <si>
    <t>Total revenues from contracts with customers</t>
  </si>
  <si>
    <t>Calculated under Revenue Guidance in Effect before Topic 606 [Member] | Accounting Standards Update 2014-09 [Member]</t>
  </si>
  <si>
    <t>Cost of Goods and Services Sold</t>
  </si>
  <si>
    <t>Summary of Significant Accounting Policies (Details Textual) $ in Thousands</t>
  </si>
  <si>
    <t>Sep. 12, 2018USD ($)a</t>
  </si>
  <si>
    <t>Sep. 30, 2018USD ($)</t>
  </si>
  <si>
    <t>Sep. 30, 2017USD ($)</t>
  </si>
  <si>
    <t>Dec. 31, 2017USD ($)</t>
  </si>
  <si>
    <t>New Accounting Pronouncements or Change in Accounting Principle [Line Items]</t>
  </si>
  <si>
    <t>Decrease in oil and natural gas revenues</t>
  </si>
  <si>
    <t>Discount rate, present value of future revenue</t>
  </si>
  <si>
    <t>10.00%</t>
  </si>
  <si>
    <t>Impairment charges</t>
  </si>
  <si>
    <t>Capitalized general and administrative costs</t>
  </si>
  <si>
    <t>Interest costs capitalized</t>
  </si>
  <si>
    <t>Accounting Standards Update 2016-18</t>
  </si>
  <si>
    <t>Calculated under Revenue Guidance in Effect before Topic 606 | Accounting Standards Update 2014-09</t>
  </si>
  <si>
    <t>Decrease in production taxes, transportation and processing expenses</t>
  </si>
  <si>
    <t>BLM Acquisition</t>
  </si>
  <si>
    <t>Leasehold acres | a</t>
  </si>
  <si>
    <t>Leasehold acres, net | a</t>
  </si>
  <si>
    <t>Consideration transferred</t>
  </si>
  <si>
    <t>Summary of Significant Accounting Policies (Details) - shares shares in Thousands</t>
  </si>
  <si>
    <t>Weighted average common shares outstanding for basic earnings (loss) per share</t>
  </si>
  <si>
    <t>Dilutive effect of options and restricted stock units</t>
  </si>
  <si>
    <t>Diluted weighted average common shares outstanding</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1]</t>
  </si>
  <si>
    <t>Long-term asset retirement obligations</t>
  </si>
  <si>
    <t>Included in accrued liabilities in the Company’s interim unaudited condensed consolidated balance sheet at September 30, 2018.</t>
  </si>
  <si>
    <t>Debt (Details) - USD ($) $ in Thousands</t>
  </si>
  <si>
    <t>Revolving Credit Agreement [Line Items]</t>
  </si>
  <si>
    <t>Line of credit facility</t>
  </si>
  <si>
    <t>Senior Notes | Senior Notes Due 2026</t>
  </si>
  <si>
    <t>Long-term debt outstanding</t>
  </si>
  <si>
    <t>Interest rate</t>
  </si>
  <si>
    <t>5.875%</t>
  </si>
  <si>
    <t>Revolving Credit Facility | Third Amended Credit Agreement</t>
  </si>
  <si>
    <t>Letter of Credit</t>
  </si>
  <si>
    <t>Outstanding letters of credit</t>
  </si>
  <si>
    <t>Subsequent Event | Senior Notes | Senior Notes Due 2026</t>
  </si>
  <si>
    <t>Subsequent Event | Revolving Credit Facility | Third Amended Credit Agreement</t>
  </si>
  <si>
    <t>Subsequent Event | Letter of Credit</t>
  </si>
  <si>
    <t>Debt Credit Agreement (Details) - Revolving Credit Facility - Third Amended Credit Agreement - USD ($)</t>
  </si>
  <si>
    <t>1 Months Ended</t>
  </si>
  <si>
    <t>Mar. 31, 2018</t>
  </si>
  <si>
    <t>Debt Instrument [Line Items]</t>
  </si>
  <si>
    <t>Increase in borrowing base</t>
  </si>
  <si>
    <t>Maximum borrowing commitment</t>
  </si>
  <si>
    <t>Maximum facility amount</t>
  </si>
  <si>
    <t>Subsequent Event</t>
  </si>
  <si>
    <t>Increase in maximum credit facility</t>
  </si>
  <si>
    <t>Annual reduction in borrowing rate</t>
  </si>
  <si>
    <t>0.25%</t>
  </si>
  <si>
    <t>Debt Senior Unsecured Notes (Details) - USD ($)</t>
  </si>
  <si>
    <t>Oct. 04, 2018</t>
  </si>
  <si>
    <t>Aug. 21, 2018</t>
  </si>
  <si>
    <t>Jun. 30, 2018</t>
  </si>
  <si>
    <t>Debt issued</t>
  </si>
  <si>
    <t>Proceeds from issuance of debt</t>
  </si>
  <si>
    <t>Senior Notes | Senior Notes Due 2023</t>
  </si>
  <si>
    <t>6.875%</t>
  </si>
  <si>
    <t>Payments on debt</t>
  </si>
  <si>
    <t>Senior Notes | Senior Notes Due 2023 | Debt Instrument, Redemption, Period One</t>
  </si>
  <si>
    <t>Redemption price, percentage of principal amount</t>
  </si>
  <si>
    <t>105.156%</t>
  </si>
  <si>
    <t>Senior Notes | 2026 Notes Offering</t>
  </si>
  <si>
    <t>Subsequent Event | Senior Notes | Additional 2026 Notes</t>
  </si>
  <si>
    <t>100.50%</t>
  </si>
  <si>
    <t>Subsequent Event | Senior Notes | Additional 2026 Notes | Debt Instrument, Redemption, Period One</t>
  </si>
  <si>
    <t>Basis spread on variable rate</t>
  </si>
  <si>
    <t>5.00%</t>
  </si>
  <si>
    <t>Debt covenant, threshold percentage of principal</t>
  </si>
  <si>
    <t>25.00%</t>
  </si>
  <si>
    <t>Debt covenant, default period, when due of interest</t>
  </si>
  <si>
    <t>30 days</t>
  </si>
  <si>
    <t>Debt covenant, failure to comply with reporting obligations, period after notice</t>
  </si>
  <si>
    <t>180 days</t>
  </si>
  <si>
    <t>Debt covenant, failure to comply with other agreements, period after notice</t>
  </si>
  <si>
    <t>60 days</t>
  </si>
  <si>
    <t>Debt covenant, maximum aggregate payment defaults and accelerations</t>
  </si>
  <si>
    <t>Debt covenant, maximum outstanding judgements</t>
  </si>
  <si>
    <t>Debt covenant, maximum outstanding judgements, payment period</t>
  </si>
  <si>
    <t>Subsequent Event | Senior Notes | Senior Notes Due 2026 | Debt Instrument, Redemption, Period One</t>
  </si>
  <si>
    <t>35.00%</t>
  </si>
  <si>
    <t>Redemption price, percentage</t>
  </si>
  <si>
    <t>105.875%</t>
  </si>
  <si>
    <t>Redemption price, threshold percentage of outstanding principal</t>
  </si>
  <si>
    <t>65.00%</t>
  </si>
  <si>
    <t>Subsequent Event | Senior Notes | Senior Notes Due 2026 | Debt Instrument, Redemption, Period Two</t>
  </si>
  <si>
    <t>104.406%</t>
  </si>
  <si>
    <t>Redemption period</t>
  </si>
  <si>
    <t>Debt Redemption Price Schedule (Details) - Subsequent Event - Senior Notes - Senior Notes Due 2026</t>
  </si>
  <si>
    <t>Debt Instrument, Redemption [Line Items]</t>
  </si>
  <si>
    <t>102.938%</t>
  </si>
  <si>
    <t>101.469%</t>
  </si>
  <si>
    <t>2024 and thereafter</t>
  </si>
  <si>
    <t>100.00%</t>
  </si>
  <si>
    <t>Equity (Details) - USD ($) $ / shares in Units, $ in Thousands</t>
  </si>
  <si>
    <t>May 17, 2018</t>
  </si>
  <si>
    <t>Feb. 15, 2017</t>
  </si>
  <si>
    <t>Share-based Compensation Arrangement by Share-based Payment Award [Line Items]</t>
  </si>
  <si>
    <t>Options granted in period (in shares)</t>
  </si>
  <si>
    <t>Share price (in dollars per share)</t>
  </si>
  <si>
    <t>Fair value</t>
  </si>
  <si>
    <t>Repayments of Long-term Lines of Credit</t>
  </si>
  <si>
    <t>Restricted Stock</t>
  </si>
  <si>
    <t>Shares granted in period (in shares)</t>
  </si>
  <si>
    <t>Vesting period of shares</t>
  </si>
  <si>
    <t>3 years</t>
  </si>
  <si>
    <t>Corporate Joint Venture | San Mateo Midstream</t>
  </si>
  <si>
    <t>Performance incentives earned</t>
  </si>
  <si>
    <t>Deferred performance incentives</t>
  </si>
  <si>
    <t>Deferred performance incentives term</t>
  </si>
  <si>
    <t>4 years</t>
  </si>
  <si>
    <t>5 years</t>
  </si>
  <si>
    <t>Public Stock Offering [Member]</t>
  </si>
  <si>
    <t>Sale of Stock, Consideration Received on Transaction</t>
  </si>
  <si>
    <t>Public Stock Offering [Member] | Common Stock [Member]</t>
  </si>
  <si>
    <t>Sale of Stock, Number of Shares Issued in Transaction</t>
  </si>
  <si>
    <t>Derivative Financial Instruments (Details) $ in Thousands</t>
  </si>
  <si>
    <t>Sep. 30, 2018USD ($)MMBTUbbl$ / MMBTU$ / bbl</t>
  </si>
  <si>
    <t>Fair Value of Asset (Liability) | $</t>
  </si>
  <si>
    <t>Open Swap Collar Contracts</t>
  </si>
  <si>
    <t>Derivative Contract, Calculation Period One | Open costless collar contracts | Oil - WTI</t>
  </si>
  <si>
    <t>Notional Quantity (Bbl or MMBtu) | bbl</t>
  </si>
  <si>
    <t>Weighted Average Price Floor ($/Bbl or $/MMBtu)</t>
  </si>
  <si>
    <t>Weighted Average Price Ceiling ($/Bbl or $/MMBtu)</t>
  </si>
  <si>
    <t>Derivative Contract, Calculation Period One | Open costless collar contracts | Oil - LLS</t>
  </si>
  <si>
    <t>Derivative Contract, Calculation Period One | Open costless collar contracts | Natural Gas</t>
  </si>
  <si>
    <t>Notional Quantity (Bbl or MMBtu) | MMBTU</t>
  </si>
  <si>
    <t>Weighted Average Price Floor ($/Bbl or $/MMBtu) | $ / MMBTU</t>
  </si>
  <si>
    <t>Weighted Average Price Ceiling ($/Bbl or $/MMBtu) | $ / MMBTU</t>
  </si>
  <si>
    <t>Derivative Contract, Calculation Period One | Open Three-way Costless Collar Contracts | Oil - WTI</t>
  </si>
  <si>
    <t>Derivative Contract, Calculation Period One | Open Swap Collar Contracts | Oil Basis Swaps</t>
  </si>
  <si>
    <t>Derivative, Swap Type, Average Fixed Price</t>
  </si>
  <si>
    <t>Derivative Contract, Calculation Period One | Short Call | Open Three-way Costless Collar Contracts | Oil - WTI</t>
  </si>
  <si>
    <t>Derivative Contract, Calculation Period One | Long Call | Open Three-way Costless Collar Contracts | Oil - WTI</t>
  </si>
  <si>
    <t>Derivative Contract, Calculation Period Two | Open costless collar contracts | Oil - WTI</t>
  </si>
  <si>
    <t>Derivative Financial Instruments Derivative Financial Instruments - Narrative (Details) - USD ($) $ in Thousands</t>
  </si>
  <si>
    <t>Derivative liability</t>
  </si>
  <si>
    <t>Derivative Financial Instruments (Details 2) $ in Thousands</t>
  </si>
  <si>
    <t>Sep. 30, 2018USD ($)bbl$ / bbl</t>
  </si>
  <si>
    <t>Summary of gross liability balances of derivative instruments</t>
  </si>
  <si>
    <t>Gross amounts netted in the condensed consolidated balance sheets</t>
  </si>
  <si>
    <t>Net amounts presented in the condensed consolidated balance sheets</t>
  </si>
  <si>
    <t>Derivative [Line Items]</t>
  </si>
  <si>
    <t>Gross amounts of recognized assets</t>
  </si>
  <si>
    <t>Oil, natural gas and natural gas liquids (NGL) derivatives</t>
  </si>
  <si>
    <t>Gross amounts of recognized liabilities</t>
  </si>
  <si>
    <t>Gross amounts netted in the condensed consolidated balance sheet</t>
  </si>
  <si>
    <t>Other liabilities</t>
  </si>
  <si>
    <t>Open Costless Collar Contracts</t>
  </si>
  <si>
    <t>Derivative Assets (Liabilities), at Fair Value, Net</t>
  </si>
  <si>
    <t>Derivative Contract, Calculation Period One | Oil - WTI | Open Three-way Costless Collar Contracts</t>
  </si>
  <si>
    <t>Derivative, Floor Price | $ / bbl</t>
  </si>
  <si>
    <t>Derivative Contract, Calculation Period One | Oil - WTI | Open Costless Collar Contracts</t>
  </si>
  <si>
    <t>Derivative, Cap Price | $ / bbl</t>
  </si>
  <si>
    <t>Derivative Financial Instruments (Details 3) - USD ($) $ in Thousands</t>
  </si>
  <si>
    <t>Oil | Revenues</t>
  </si>
  <si>
    <t>Natural Gas | Revenues</t>
  </si>
  <si>
    <t>NGL | Revenues</t>
  </si>
  <si>
    <t>Fair Value Measurements (Details) - USD ($) $ in Thousands</t>
  </si>
  <si>
    <t>Assets (Liabilities)</t>
  </si>
  <si>
    <t>Fair value on a recurring basis</t>
  </si>
  <si>
    <t>Derivative Asset</t>
  </si>
  <si>
    <t>Derivative Liability</t>
  </si>
  <si>
    <t>Fair value on a recurring basis | Level 1</t>
  </si>
  <si>
    <t>Fair value on a recurring basis | Level 2</t>
  </si>
  <si>
    <t>Fair value on a recurring basis | Level 3</t>
  </si>
  <si>
    <t>Fair Value Measurements (Details 1) - USD ($) $ in Millions</t>
  </si>
  <si>
    <t>Senior Notes Due 2023 | Senior Notes</t>
  </si>
  <si>
    <t>Fair Value, Balance Sheet Grouping, Financial Statement Captions [Line Items]</t>
  </si>
  <si>
    <t>Fair value of notes</t>
  </si>
  <si>
    <t>Commitments and Contingencies (Details) - USD ($) $ in Thousands</t>
  </si>
  <si>
    <t>Feb. 17, 2017</t>
  </si>
  <si>
    <t>May 31, 2018</t>
  </si>
  <si>
    <t>Apr. 30, 2018</t>
  </si>
  <si>
    <t>Dec. 31, 2015</t>
  </si>
  <si>
    <t>Drilling Rig Commitments</t>
  </si>
  <si>
    <t>Commitments and Contingencies (Textual) [Abstract]</t>
  </si>
  <si>
    <t>Maximum termination outstanding obligations of contracts</t>
  </si>
  <si>
    <t>Outside Operated Drilling Commitments</t>
  </si>
  <si>
    <t>Loving County System Agreement</t>
  </si>
  <si>
    <t>Agreement term</t>
  </si>
  <si>
    <t>15 years</t>
  </si>
  <si>
    <t>Deficiency fee required to be paid</t>
  </si>
  <si>
    <t>Capital Addition Purchase Commitments</t>
  </si>
  <si>
    <t>Remaining commitments</t>
  </si>
  <si>
    <t>Payment for long-term purchase commitment</t>
  </si>
  <si>
    <t>Remaining purchase obligation</t>
  </si>
  <si>
    <t>Field Compression and Amine Gas Treatment</t>
  </si>
  <si>
    <t>Contractual obligation</t>
  </si>
  <si>
    <t>Rustler Breaks and Wolf Asset Area | Corporate Joint Venture | San Mateo Midstream</t>
  </si>
  <si>
    <t>Term of contractual obligation</t>
  </si>
  <si>
    <t>Rustler Breaks Asset Area | Corporate Joint Venture | San Mateo Midstream</t>
  </si>
  <si>
    <t>Natural Gas Transportation Agreement | Eddy County</t>
  </si>
  <si>
    <t>18 years</t>
  </si>
  <si>
    <t>Natural Gas Transportation and Fractionation Agreement | Eddy County</t>
  </si>
  <si>
    <t>7 years</t>
  </si>
  <si>
    <t>16-Year Fixed Fee Natural Gas Transportation Agreement | Eddy County</t>
  </si>
  <si>
    <t>16 years</t>
  </si>
  <si>
    <t>10-Year Fixed Fee Natural Gas Transportation Agreement | Eddy County</t>
  </si>
  <si>
    <t>10 years</t>
  </si>
  <si>
    <t>Natural Gas, Gathering, Transportation, Marketing and Processing [Member] | Loving County System Agreement</t>
  </si>
  <si>
    <t>Transportation Fees [Member] | Eddy County</t>
  </si>
  <si>
    <t>Transportation Fees [Member] | Natural Gas Transportation Agreement | Eddy County</t>
  </si>
  <si>
    <t>Supplemental Disclosures (Details) - USD ($) $ in Thousands</t>
  </si>
  <si>
    <t>Supplemental Disclosures [Line Items]</t>
  </si>
  <si>
    <t>Total accrued liabilities</t>
  </si>
  <si>
    <t>Accrued evaluated and unproved and unevaluated property costs</t>
  </si>
  <si>
    <t>Accrued midstream property costs</t>
  </si>
  <si>
    <t>Accrued lease operating expenses</t>
  </si>
  <si>
    <t>Accrued interest on debt</t>
  </si>
  <si>
    <t>Accrued asset retirement obligations</t>
  </si>
  <si>
    <t>Accrued partners’ share of joint interest charges</t>
  </si>
  <si>
    <t>Supplemental Disclosures (Details 1) - USD ($) $ in Thousands</t>
  </si>
  <si>
    <t>Condensed Cash Flow Statements, Captions [Line Items]</t>
  </si>
  <si>
    <t>Cash paid for interest expense, net of amounts capitalized</t>
  </si>
  <si>
    <t>Increase in liabilities for oil and natural gas properties capital expenditures</t>
  </si>
  <si>
    <t>Increase (decrease) in liabilities for midstream properties capital expenditures</t>
  </si>
  <si>
    <t>Stock-based compensation expense recognized as liability</t>
  </si>
  <si>
    <t>Decrease in liabilities for accrued cost to issue equity</t>
  </si>
  <si>
    <t>Increase in liabilities for accrued cost to issue senior notes</t>
  </si>
  <si>
    <t>Transfer of inventory from oil and natural gas properties</t>
  </si>
  <si>
    <t>Transfer of inventory to midstream and other property and equipment</t>
  </si>
  <si>
    <t>Mineral Properties</t>
  </si>
  <si>
    <t>Increase (decrease) in asset retirement obligations</t>
  </si>
  <si>
    <t>Midstream Properties</t>
  </si>
  <si>
    <t>Supplemental Disclosures Supplemental Disclosures - Restricted Cash Reconciliation (Details) - USD ($) $ in Thousands</t>
  </si>
  <si>
    <t>Dec. 31, 2016</t>
  </si>
  <si>
    <t>Supplemental Cash Flow Elements [Abstract]</t>
  </si>
  <si>
    <t>Total cash and restricted cash</t>
  </si>
  <si>
    <t>Segment Information (Details) $ in Thousands</t>
  </si>
  <si>
    <t>Sep. 30, 2018USD ($)segment</t>
  </si>
  <si>
    <t>Segment Reporting Information [Line Items]</t>
  </si>
  <si>
    <t>Number of segments | segment</t>
  </si>
  <si>
    <t>Operating (loss) income</t>
  </si>
  <si>
    <t>Capital expenditures</t>
  </si>
  <si>
    <t>Income before income taxes</t>
  </si>
  <si>
    <t>Corporate</t>
  </si>
  <si>
    <t>Consolidations and Eliminations</t>
  </si>
  <si>
    <t>Exploration and Production | Operating Segments</t>
  </si>
  <si>
    <t>Midstream | Operating Segments</t>
  </si>
  <si>
    <t>Capital expenditures attributable to non-controlling interest</t>
  </si>
  <si>
    <t>Capital expenditures attributable to land and seismic acquisition expenditures</t>
  </si>
  <si>
    <t>Operating Income (Loss) | Midstream | Operating Segments</t>
  </si>
  <si>
    <t>Oil and natural gas revenues | Exploration and Production | Operating Segments</t>
  </si>
  <si>
    <t>Oil and natural gas revenues | Midstream | Operating Segments</t>
  </si>
  <si>
    <t>Third-party midstream services revenues | Corporate</t>
  </si>
  <si>
    <t>Third-party midstream services revenues | Consolidations and Eliminations</t>
  </si>
  <si>
    <t>Third-party midstream services revenues | Exploration and Production | Operating Segments</t>
  </si>
  <si>
    <t>Third-party midstream services revenues | Midstream | Operating Segments</t>
  </si>
  <si>
    <t>Subsidiary Guarantors Consolidated Balance Sheet (Details) - USD ($) $ in Thousands</t>
  </si>
  <si>
    <t>Condensed Balance Sheet Statements, Captions [Line Items]</t>
  </si>
  <si>
    <t>Equity Method Investment, Ownership Percentage</t>
  </si>
  <si>
    <t>Intercompany receivable</t>
  </si>
  <si>
    <t>Third-party current assets</t>
  </si>
  <si>
    <t>Investment in subsidiaries</t>
  </si>
  <si>
    <t>Third-party long-term assets</t>
  </si>
  <si>
    <t>Intercompany payable</t>
  </si>
  <si>
    <t>Third-party current liabilities</t>
  </si>
  <si>
    <t>Other third-party long-term liabilities</t>
  </si>
  <si>
    <t>Total equity attributable to Matador Resources Company</t>
  </si>
  <si>
    <t>Total liabilities and equity</t>
  </si>
  <si>
    <t>Eliminating Entries</t>
  </si>
  <si>
    <t>Matador | Reportable Legal Entities</t>
  </si>
  <si>
    <t>Non-Guarantor Subsidiaries | Reportable Legal Entities</t>
  </si>
  <si>
    <t>Guarantor Subsidiaries | Reportable Legal Entities</t>
  </si>
  <si>
    <t>Subsidiary Guarantors Consolidated Income Statement (Details) - USD ($) $ in Thousands</t>
  </si>
  <si>
    <t>Condensed Income Statements, Captions [Line Items]</t>
  </si>
  <si>
    <t>Net gain on asset sales and inventory impairment</t>
  </si>
  <si>
    <t>Earnings in subsidiaries</t>
  </si>
  <si>
    <t>Total income tax provision (benefit)</t>
  </si>
  <si>
    <t>Subsidiary Guarantors Consolidated Cash Flow (Details) - USD ($) $ in Thousands</t>
  </si>
  <si>
    <t>Net cash (used in) provided by operat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00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16333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942</v>
      </c>
      <c r="C3" s="7" t="n">
        <v>96505</v>
      </c>
    </row>
    <row r="4" spans="1:3">
      <c r="A4" s="4" t="s">
        <v>28</v>
      </c>
      <c r="B4" s="5" t="n">
        <v>7066</v>
      </c>
      <c r="C4" s="5" t="n">
        <v>5977</v>
      </c>
    </row>
    <row r="5" spans="1:3">
      <c r="A5" s="3" t="s">
        <v>29</v>
      </c>
    </row>
    <row r="6" spans="1:3">
      <c r="A6" s="4" t="s">
        <v>30</v>
      </c>
      <c r="B6" s="5" t="n">
        <v>81422</v>
      </c>
      <c r="C6" s="5" t="n">
        <v>65962</v>
      </c>
    </row>
    <row r="7" spans="1:3">
      <c r="A7" s="4" t="s">
        <v>31</v>
      </c>
      <c r="B7" s="5" t="n">
        <v>55390</v>
      </c>
      <c r="C7" s="5" t="n">
        <v>67225</v>
      </c>
    </row>
    <row r="8" spans="1:3">
      <c r="A8" s="4" t="s">
        <v>32</v>
      </c>
      <c r="B8" s="5" t="n">
        <v>10060</v>
      </c>
      <c r="C8" s="5" t="n">
        <v>8031</v>
      </c>
    </row>
    <row r="9" spans="1:3">
      <c r="A9" s="4" t="s">
        <v>33</v>
      </c>
      <c r="B9" s="5" t="n">
        <v>4</v>
      </c>
      <c r="C9" s="5" t="n">
        <v>1190</v>
      </c>
    </row>
    <row r="10" spans="1:3">
      <c r="A10" s="4" t="s">
        <v>34</v>
      </c>
      <c r="B10" s="5" t="n">
        <v>18758</v>
      </c>
      <c r="C10" s="5" t="n">
        <v>5993</v>
      </c>
    </row>
    <row r="11" spans="1:3">
      <c r="A11" s="4" t="s">
        <v>35</v>
      </c>
      <c r="B11" s="5" t="n">
        <v>6790</v>
      </c>
      <c r="C11" s="5" t="n">
        <v>6287</v>
      </c>
    </row>
    <row r="12" spans="1:3">
      <c r="A12" s="4" t="s">
        <v>36</v>
      </c>
      <c r="B12" s="5" t="n">
        <v>225432</v>
      </c>
      <c r="C12" s="5" t="n">
        <v>257170</v>
      </c>
    </row>
    <row r="13" spans="1:3">
      <c r="A13" s="3" t="s">
        <v>37</v>
      </c>
    </row>
    <row r="14" spans="1:3">
      <c r="A14" s="4" t="s">
        <v>38</v>
      </c>
      <c r="B14" s="5" t="n">
        <v>3506479</v>
      </c>
      <c r="C14" s="5" t="n">
        <v>3004770</v>
      </c>
    </row>
    <row r="15" spans="1:3">
      <c r="A15" s="4" t="s">
        <v>39</v>
      </c>
      <c r="B15" s="5" t="n">
        <v>1241529</v>
      </c>
      <c r="C15" s="5" t="n">
        <v>637396</v>
      </c>
    </row>
    <row r="16" spans="1:3">
      <c r="A16" s="4" t="s">
        <v>40</v>
      </c>
      <c r="B16" s="5" t="n">
        <v>408436</v>
      </c>
      <c r="C16" s="5" t="n">
        <v>281096</v>
      </c>
    </row>
    <row r="17" spans="1:3">
      <c r="A17" s="4" t="s">
        <v>41</v>
      </c>
      <c r="B17" s="5" t="n">
        <v>-2234470</v>
      </c>
      <c r="C17" s="5" t="n">
        <v>-2041806</v>
      </c>
    </row>
    <row r="18" spans="1:3">
      <c r="A18" s="4" t="s">
        <v>42</v>
      </c>
      <c r="B18" s="5" t="n">
        <v>2921974</v>
      </c>
      <c r="C18" s="5" t="n">
        <v>1881456</v>
      </c>
    </row>
    <row r="19" spans="1:3">
      <c r="A19" s="4" t="s">
        <v>43</v>
      </c>
      <c r="B19" s="5" t="n">
        <v>6796</v>
      </c>
      <c r="C19" s="5" t="n">
        <v>7064</v>
      </c>
    </row>
    <row r="20" spans="1:3">
      <c r="A20" s="4" t="s">
        <v>44</v>
      </c>
      <c r="B20" s="5" t="n">
        <v>3154202</v>
      </c>
      <c r="C20" s="5" t="n">
        <v>2145690</v>
      </c>
    </row>
    <row r="21" spans="1:3">
      <c r="A21" s="3" t="s">
        <v>45</v>
      </c>
    </row>
    <row r="22" spans="1:3">
      <c r="A22" s="4" t="s">
        <v>46</v>
      </c>
      <c r="B22" s="5" t="n">
        <v>32491</v>
      </c>
      <c r="C22" s="5" t="n">
        <v>11757</v>
      </c>
    </row>
    <row r="23" spans="1:3">
      <c r="A23" s="4" t="s">
        <v>47</v>
      </c>
      <c r="B23" s="5" t="n">
        <v>178830</v>
      </c>
      <c r="C23" s="5" t="n">
        <v>174348</v>
      </c>
    </row>
    <row r="24" spans="1:3">
      <c r="A24" s="4" t="s">
        <v>48</v>
      </c>
      <c r="B24" s="5" t="n">
        <v>67023</v>
      </c>
      <c r="C24" s="5" t="n">
        <v>61358</v>
      </c>
    </row>
    <row r="25" spans="1:3">
      <c r="A25" s="4" t="s">
        <v>49</v>
      </c>
      <c r="B25" s="5" t="n">
        <v>12998</v>
      </c>
      <c r="C25" s="5" t="n">
        <v>10302</v>
      </c>
    </row>
    <row r="26" spans="1:3">
      <c r="A26" s="4" t="s">
        <v>33</v>
      </c>
      <c r="B26" s="5" t="n">
        <v>19740</v>
      </c>
      <c r="C26" s="5" t="n">
        <v>16429</v>
      </c>
    </row>
    <row r="27" spans="1:3">
      <c r="A27" s="4" t="s">
        <v>50</v>
      </c>
      <c r="B27" s="5" t="n">
        <v>12354</v>
      </c>
      <c r="C27" s="5" t="n">
        <v>2789</v>
      </c>
    </row>
    <row r="28" spans="1:3">
      <c r="A28" s="4" t="s">
        <v>51</v>
      </c>
      <c r="B28" s="5" t="n">
        <v>2373</v>
      </c>
      <c r="C28" s="5" t="n">
        <v>4873</v>
      </c>
    </row>
    <row r="29" spans="1:3">
      <c r="A29" s="4" t="s">
        <v>52</v>
      </c>
      <c r="B29" s="5" t="n">
        <v>942</v>
      </c>
      <c r="C29" s="5" t="n">
        <v>750</v>
      </c>
    </row>
    <row r="30" spans="1:3">
      <c r="A30" s="4" t="s">
        <v>53</v>
      </c>
      <c r="B30" s="5" t="n">
        <v>326751</v>
      </c>
      <c r="C30" s="5" t="n">
        <v>282606</v>
      </c>
    </row>
    <row r="31" spans="1:3">
      <c r="A31" s="3" t="s">
        <v>54</v>
      </c>
    </row>
    <row r="32" spans="1:3">
      <c r="A32" s="4" t="s">
        <v>55</v>
      </c>
      <c r="B32" s="5" t="n">
        <v>325000</v>
      </c>
      <c r="C32" s="5" t="n">
        <v>0</v>
      </c>
    </row>
    <row r="33" spans="1:3">
      <c r="A33" s="4" t="s">
        <v>56</v>
      </c>
      <c r="B33" s="5" t="n">
        <v>740063</v>
      </c>
      <c r="C33" s="5" t="n">
        <v>574073</v>
      </c>
    </row>
    <row r="34" spans="1:3">
      <c r="A34" s="4" t="s">
        <v>57</v>
      </c>
      <c r="B34" s="5" t="n">
        <v>28706</v>
      </c>
      <c r="C34" s="5" t="n">
        <v>25080</v>
      </c>
    </row>
    <row r="35" spans="1:3">
      <c r="A35" s="4" t="s">
        <v>51</v>
      </c>
      <c r="B35" s="5" t="n">
        <v>4996</v>
      </c>
      <c r="C35" s="5" t="n">
        <v>0</v>
      </c>
    </row>
    <row r="36" spans="1:3">
      <c r="A36" s="4" t="s">
        <v>58</v>
      </c>
      <c r="B36" s="5" t="n">
        <v>6243</v>
      </c>
      <c r="C36" s="5" t="n">
        <v>6385</v>
      </c>
    </row>
    <row r="37" spans="1:3">
      <c r="A37" s="4" t="s">
        <v>59</v>
      </c>
      <c r="B37" s="5" t="n">
        <v>1105008</v>
      </c>
      <c r="C37" s="5" t="n">
        <v>605538</v>
      </c>
    </row>
    <row r="38" spans="1:3">
      <c r="A38" s="4" t="s">
        <v>60</v>
      </c>
      <c r="B38" s="4" t="s">
        <v>61</v>
      </c>
      <c r="C38" s="4" t="s">
        <v>61</v>
      </c>
    </row>
    <row r="39" spans="1:3">
      <c r="A39" s="3" t="s">
        <v>62</v>
      </c>
    </row>
    <row r="40" spans="1:3">
      <c r="A40" s="4" t="s">
        <v>63</v>
      </c>
      <c r="B40" s="5" t="n">
        <v>1165</v>
      </c>
      <c r="C40" s="5" t="n">
        <v>1085</v>
      </c>
    </row>
    <row r="41" spans="1:3">
      <c r="A41" s="4" t="s">
        <v>64</v>
      </c>
      <c r="B41" s="5" t="n">
        <v>1923030</v>
      </c>
      <c r="C41" s="5" t="n">
        <v>1666024</v>
      </c>
    </row>
    <row r="42" spans="1:3">
      <c r="A42" s="4" t="s">
        <v>65</v>
      </c>
      <c r="B42" s="5" t="n">
        <v>-372990</v>
      </c>
      <c r="C42" s="5" t="n">
        <v>-510484</v>
      </c>
    </row>
    <row r="43" spans="1:3">
      <c r="A43" s="4" t="s">
        <v>66</v>
      </c>
      <c r="B43" s="5" t="n">
        <v>-4039</v>
      </c>
      <c r="C43" s="5" t="n">
        <v>-69</v>
      </c>
    </row>
    <row r="44" spans="1:3">
      <c r="A44" s="4" t="s">
        <v>67</v>
      </c>
      <c r="B44" s="5" t="n">
        <v>1547166</v>
      </c>
      <c r="C44" s="5" t="n">
        <v>1156556</v>
      </c>
    </row>
    <row r="45" spans="1:3">
      <c r="A45" s="4" t="s">
        <v>68</v>
      </c>
      <c r="B45" s="5" t="n">
        <v>175277</v>
      </c>
      <c r="C45" s="5" t="n">
        <v>100990</v>
      </c>
    </row>
    <row r="46" spans="1:3">
      <c r="A46" s="4" t="s">
        <v>69</v>
      </c>
      <c r="B46" s="5" t="n">
        <v>1722443</v>
      </c>
      <c r="C46" s="5" t="n">
        <v>1257546</v>
      </c>
    </row>
    <row r="47" spans="1:3">
      <c r="A47" s="4" t="s">
        <v>70</v>
      </c>
      <c r="B47" s="7" t="n">
        <v>3154202</v>
      </c>
      <c r="C47" s="7" t="n">
        <v>2145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9</v>
      </c>
    </row>
    <row r="4" spans="1:2">
      <c r="A4" s="4" t="s">
        <v>232</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row>
    <row r="7" spans="1:2">
      <c r="A7" s="3" t="s">
        <v>237</v>
      </c>
    </row>
    <row r="8" spans="1:2">
      <c r="A8" s="4" t="s">
        <v>243</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9</v>
      </c>
      <c r="D1" s="2" t="s">
        <v>1</v>
      </c>
    </row>
    <row r="2" spans="1:5">
      <c r="B2" s="2" t="s">
        <v>2</v>
      </c>
      <c r="C2" s="2" t="s">
        <v>80</v>
      </c>
      <c r="D2" s="2" t="s">
        <v>2</v>
      </c>
      <c r="E2" s="2" t="s">
        <v>80</v>
      </c>
    </row>
    <row r="3" spans="1:5">
      <c r="A3" s="3" t="s">
        <v>257</v>
      </c>
    </row>
    <row r="4" spans="1:5">
      <c r="A4" s="4" t="s">
        <v>258</v>
      </c>
      <c r="B4" s="7" t="n">
        <v>223091</v>
      </c>
      <c r="D4" s="7" t="n">
        <v>620539</v>
      </c>
    </row>
    <row r="5" spans="1:5">
      <c r="A5" s="4" t="s">
        <v>82</v>
      </c>
      <c r="B5" s="5" t="n">
        <v>5424</v>
      </c>
      <c r="C5" s="7" t="n">
        <v>485</v>
      </c>
      <c r="D5" s="5" t="n">
        <v>-1322</v>
      </c>
      <c r="E5" s="7" t="n">
        <v>-1176</v>
      </c>
    </row>
    <row r="6" spans="1:5">
      <c r="A6" s="4" t="s">
        <v>83</v>
      </c>
      <c r="B6" s="5" t="n">
        <v>-21337</v>
      </c>
      <c r="C6" s="5" t="n">
        <v>-12372</v>
      </c>
      <c r="D6" s="5" t="n">
        <v>-9492</v>
      </c>
      <c r="E6" s="5" t="n">
        <v>21449</v>
      </c>
    </row>
    <row r="7" spans="1:5">
      <c r="A7" s="4" t="s">
        <v>259</v>
      </c>
      <c r="B7" s="5" t="n">
        <v>207178</v>
      </c>
      <c r="C7" s="7" t="n">
        <v>126279</v>
      </c>
      <c r="D7" s="5" t="n">
        <v>609725</v>
      </c>
      <c r="E7" s="7" t="n">
        <v>390703</v>
      </c>
    </row>
    <row r="8" spans="1:5">
      <c r="A8" s="4" t="s">
        <v>260</v>
      </c>
    </row>
    <row r="9" spans="1:5">
      <c r="A9" s="3" t="s">
        <v>257</v>
      </c>
    </row>
    <row r="10" spans="1:5">
      <c r="A10" s="4" t="s">
        <v>258</v>
      </c>
      <c r="B10" s="5" t="n">
        <v>169913</v>
      </c>
      <c r="D10" s="5" t="n">
        <v>484343</v>
      </c>
    </row>
    <row r="11" spans="1:5">
      <c r="A11" s="4" t="s">
        <v>261</v>
      </c>
    </row>
    <row r="12" spans="1:5">
      <c r="A12" s="3" t="s">
        <v>257</v>
      </c>
    </row>
    <row r="13" spans="1:5">
      <c r="A13" s="4" t="s">
        <v>258</v>
      </c>
      <c r="B13" s="5" t="n">
        <v>46369</v>
      </c>
      <c r="D13" s="5" t="n">
        <v>122912</v>
      </c>
    </row>
    <row r="14" spans="1:5">
      <c r="A14" s="4" t="s">
        <v>109</v>
      </c>
    </row>
    <row r="15" spans="1:5">
      <c r="A15" s="3" t="s">
        <v>257</v>
      </c>
    </row>
    <row r="16" spans="1:5">
      <c r="A16" s="4" t="s">
        <v>258</v>
      </c>
      <c r="B16" s="5" t="n">
        <v>6809</v>
      </c>
      <c r="D16" s="5" t="n">
        <v>13284</v>
      </c>
    </row>
    <row r="17" spans="1:5">
      <c r="A17" s="4" t="s">
        <v>262</v>
      </c>
    </row>
    <row r="18" spans="1:5">
      <c r="A18" s="3" t="s">
        <v>257</v>
      </c>
    </row>
    <row r="19" spans="1:5">
      <c r="A19" s="4" t="s">
        <v>258</v>
      </c>
      <c r="B19" s="5" t="n">
        <v>223091</v>
      </c>
      <c r="D19" s="5" t="n">
        <v>620539</v>
      </c>
    </row>
    <row r="20" spans="1:5">
      <c r="A20" s="4" t="s">
        <v>263</v>
      </c>
    </row>
    <row r="21" spans="1:5">
      <c r="A21" s="3" t="s">
        <v>257</v>
      </c>
    </row>
    <row r="22" spans="1:5">
      <c r="A22" s="4" t="s">
        <v>258</v>
      </c>
      <c r="B22" s="5" t="n">
        <v>2800</v>
      </c>
      <c r="D22" s="5" t="n">
        <v>7600</v>
      </c>
    </row>
    <row r="23" spans="1:5">
      <c r="A23" s="4" t="s">
        <v>264</v>
      </c>
      <c r="B23" s="7" t="n">
        <v>-2800</v>
      </c>
      <c r="D23" s="7" t="n">
        <v>-7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265</v>
      </c>
      <c r="B1" s="2" t="s">
        <v>266</v>
      </c>
      <c r="C1" s="2" t="s">
        <v>267</v>
      </c>
      <c r="D1" s="2" t="s">
        <v>268</v>
      </c>
      <c r="E1" s="2" t="s">
        <v>267</v>
      </c>
      <c r="F1" s="2" t="s">
        <v>268</v>
      </c>
      <c r="G1" s="2" t="s">
        <v>269</v>
      </c>
    </row>
    <row r="2" spans="1:7">
      <c r="A2" s="3" t="s">
        <v>270</v>
      </c>
    </row>
    <row r="3" spans="1:7">
      <c r="A3" s="4" t="s">
        <v>271</v>
      </c>
      <c r="C3" s="7" t="n">
        <v>-223091</v>
      </c>
      <c r="E3" s="7" t="n">
        <v>-620539</v>
      </c>
    </row>
    <row r="4" spans="1:7">
      <c r="A4" s="4" t="s">
        <v>28</v>
      </c>
      <c r="C4" s="5" t="n">
        <v>7066</v>
      </c>
      <c r="D4" s="7" t="n">
        <v>10744</v>
      </c>
      <c r="E4" s="7" t="n">
        <v>7066</v>
      </c>
      <c r="F4" s="7" t="n">
        <v>10744</v>
      </c>
      <c r="G4" s="7" t="n">
        <v>5977</v>
      </c>
    </row>
    <row r="5" spans="1:7">
      <c r="A5" s="4" t="s">
        <v>272</v>
      </c>
      <c r="E5" s="4" t="s">
        <v>273</v>
      </c>
    </row>
    <row r="6" spans="1:7">
      <c r="A6" s="4" t="s">
        <v>274</v>
      </c>
      <c r="D6" s="5" t="n">
        <v>0</v>
      </c>
      <c r="E6" s="7" t="n">
        <v>0</v>
      </c>
    </row>
    <row r="7" spans="1:7">
      <c r="A7" s="4" t="s">
        <v>275</v>
      </c>
      <c r="C7" s="5" t="n">
        <v>8500</v>
      </c>
      <c r="D7" s="5" t="n">
        <v>6100</v>
      </c>
      <c r="E7" s="5" t="n">
        <v>22600</v>
      </c>
      <c r="F7" s="5" t="n">
        <v>16900</v>
      </c>
    </row>
    <row r="8" spans="1:7">
      <c r="A8" s="4" t="s">
        <v>276</v>
      </c>
      <c r="C8" s="5" t="n">
        <v>1700</v>
      </c>
      <c r="D8" s="5" t="n">
        <v>2100</v>
      </c>
      <c r="E8" s="5" t="n">
        <v>6200</v>
      </c>
      <c r="F8" s="5" t="n">
        <v>5200</v>
      </c>
    </row>
    <row r="9" spans="1:7">
      <c r="A9" s="4" t="s">
        <v>277</v>
      </c>
    </row>
    <row r="10" spans="1:7">
      <c r="A10" s="3" t="s">
        <v>270</v>
      </c>
    </row>
    <row r="11" spans="1:7">
      <c r="A11" s="4" t="s">
        <v>28</v>
      </c>
      <c r="C11" s="5" t="n">
        <v>6000</v>
      </c>
      <c r="D11" s="7" t="n">
        <v>1300</v>
      </c>
      <c r="E11" s="5" t="n">
        <v>6000</v>
      </c>
      <c r="F11" s="7" t="n">
        <v>1300</v>
      </c>
    </row>
    <row r="12" spans="1:7">
      <c r="A12" s="4" t="s">
        <v>278</v>
      </c>
    </row>
    <row r="13" spans="1:7">
      <c r="A13" s="3" t="s">
        <v>270</v>
      </c>
    </row>
    <row r="14" spans="1:7">
      <c r="A14" s="4" t="s">
        <v>271</v>
      </c>
      <c r="C14" s="5" t="n">
        <v>-2800</v>
      </c>
      <c r="E14" s="5" t="n">
        <v>-7600</v>
      </c>
    </row>
    <row r="15" spans="1:7">
      <c r="A15" s="4" t="s">
        <v>279</v>
      </c>
      <c r="C15" s="7" t="n">
        <v>2800</v>
      </c>
      <c r="E15" s="7" t="n">
        <v>7600</v>
      </c>
    </row>
    <row r="16" spans="1:7">
      <c r="A16" s="4" t="s">
        <v>280</v>
      </c>
    </row>
    <row r="17" spans="1:7">
      <c r="A17" s="3" t="s">
        <v>270</v>
      </c>
    </row>
    <row r="18" spans="1:7">
      <c r="A18" s="4" t="s">
        <v>281</v>
      </c>
      <c r="B18" s="5" t="n">
        <v>8400</v>
      </c>
    </row>
    <row r="19" spans="1:7">
      <c r="A19" s="4" t="s">
        <v>282</v>
      </c>
      <c r="B19" s="5" t="n">
        <v>8400</v>
      </c>
    </row>
    <row r="20" spans="1:7">
      <c r="A20" s="4" t="s">
        <v>283</v>
      </c>
      <c r="B20" s="7" t="n">
        <v>38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9</v>
      </c>
      <c r="D1" s="2" t="s">
        <v>1</v>
      </c>
    </row>
    <row r="2" spans="1:5">
      <c r="B2" s="2" t="s">
        <v>2</v>
      </c>
      <c r="C2" s="2" t="s">
        <v>80</v>
      </c>
      <c r="D2" s="2" t="s">
        <v>2</v>
      </c>
      <c r="E2" s="2" t="s">
        <v>80</v>
      </c>
    </row>
    <row r="3" spans="1:5">
      <c r="A3" s="3" t="s">
        <v>175</v>
      </c>
    </row>
    <row r="4" spans="1:5">
      <c r="A4" s="4" t="s">
        <v>285</v>
      </c>
      <c r="B4" s="5" t="n">
        <v>116358</v>
      </c>
      <c r="C4" s="5" t="n">
        <v>100365</v>
      </c>
      <c r="D4" s="5" t="n">
        <v>112659</v>
      </c>
      <c r="E4" s="5" t="n">
        <v>100141</v>
      </c>
    </row>
    <row r="5" spans="1:5">
      <c r="A5" s="4" t="s">
        <v>286</v>
      </c>
      <c r="B5" s="5" t="n">
        <v>554</v>
      </c>
      <c r="C5" s="5" t="n">
        <v>139</v>
      </c>
      <c r="D5" s="5" t="n">
        <v>549</v>
      </c>
      <c r="E5" s="5" t="n">
        <v>439</v>
      </c>
    </row>
    <row r="6" spans="1:5">
      <c r="A6" s="4" t="s">
        <v>287</v>
      </c>
      <c r="B6" s="5" t="n">
        <v>116912</v>
      </c>
      <c r="C6" s="5" t="n">
        <v>100504</v>
      </c>
      <c r="D6" s="5" t="n">
        <v>113208</v>
      </c>
      <c r="E6" s="5" t="n">
        <v>1005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8" t="n">
        <v>0.01</v>
      </c>
      <c r="C3" s="8" t="n">
        <v>0.01</v>
      </c>
    </row>
    <row r="4" spans="1:3">
      <c r="A4" s="4" t="s">
        <v>74</v>
      </c>
      <c r="B4" s="5" t="n">
        <v>160000000</v>
      </c>
      <c r="C4" s="5" t="n">
        <v>160000000</v>
      </c>
    </row>
    <row r="5" spans="1:3">
      <c r="A5" s="4" t="s">
        <v>75</v>
      </c>
      <c r="B5" s="5" t="n">
        <v>116506743</v>
      </c>
      <c r="C5" s="5" t="n">
        <v>108513597</v>
      </c>
    </row>
    <row r="6" spans="1:3">
      <c r="A6" s="4" t="s">
        <v>76</v>
      </c>
      <c r="B6" s="5" t="n">
        <v>116348548</v>
      </c>
      <c r="C6" s="5" t="n">
        <v>108510160</v>
      </c>
    </row>
    <row r="7" spans="1:3">
      <c r="A7" s="4" t="s">
        <v>77</v>
      </c>
      <c r="B7" s="5" t="n">
        <v>158195</v>
      </c>
      <c r="C7" s="5" t="n">
        <v>3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288</v>
      </c>
      <c r="C1" s="2" t="s">
        <v>79</v>
      </c>
      <c r="E1" s="2" t="s">
        <v>1</v>
      </c>
    </row>
    <row r="2" spans="1:7">
      <c r="C2" s="2" t="s">
        <v>2</v>
      </c>
      <c r="D2" s="2" t="s">
        <v>80</v>
      </c>
      <c r="E2" s="2" t="s">
        <v>2</v>
      </c>
      <c r="F2" s="2" t="s">
        <v>80</v>
      </c>
      <c r="G2" s="2" t="s">
        <v>25</v>
      </c>
    </row>
    <row r="3" spans="1:7">
      <c r="A3" s="3" t="s">
        <v>289</v>
      </c>
    </row>
    <row r="4" spans="1:7">
      <c r="A4" s="4" t="s">
        <v>290</v>
      </c>
      <c r="E4" s="7" t="n">
        <v>26256</v>
      </c>
    </row>
    <row r="5" spans="1:7">
      <c r="A5" s="4" t="s">
        <v>291</v>
      </c>
      <c r="E5" s="5" t="n">
        <v>2473</v>
      </c>
    </row>
    <row r="6" spans="1:7">
      <c r="A6" s="4" t="s">
        <v>292</v>
      </c>
      <c r="E6" s="5" t="n">
        <v>-663</v>
      </c>
    </row>
    <row r="7" spans="1:7">
      <c r="A7" s="4" t="s">
        <v>293</v>
      </c>
      <c r="E7" s="5" t="n">
        <v>442</v>
      </c>
    </row>
    <row r="8" spans="1:7">
      <c r="A8" s="4" t="s">
        <v>294</v>
      </c>
      <c r="C8" s="7" t="n">
        <v>387</v>
      </c>
      <c r="D8" s="7" t="n">
        <v>323</v>
      </c>
      <c r="E8" s="5" t="n">
        <v>1126</v>
      </c>
      <c r="F8" s="7" t="n">
        <v>937</v>
      </c>
    </row>
    <row r="9" spans="1:7">
      <c r="A9" s="4" t="s">
        <v>295</v>
      </c>
      <c r="C9" s="5" t="n">
        <v>29634</v>
      </c>
      <c r="E9" s="5" t="n">
        <v>29634</v>
      </c>
    </row>
    <row r="10" spans="1:7">
      <c r="A10" s="4" t="s">
        <v>296</v>
      </c>
      <c r="B10" s="4" t="s">
        <v>297</v>
      </c>
      <c r="C10" s="5" t="n">
        <v>-928</v>
      </c>
      <c r="E10" s="5" t="n">
        <v>-928</v>
      </c>
    </row>
    <row r="11" spans="1:7">
      <c r="A11" s="4" t="s">
        <v>298</v>
      </c>
      <c r="C11" s="7" t="n">
        <v>28706</v>
      </c>
      <c r="E11" s="7" t="n">
        <v>28706</v>
      </c>
      <c r="G11" s="7" t="n">
        <v>25080</v>
      </c>
    </row>
    <row r="12" spans="1:7"/>
    <row r="13" spans="1:7">
      <c r="A13" s="4" t="s">
        <v>297</v>
      </c>
      <c r="B13" s="4" t="s">
        <v>299</v>
      </c>
    </row>
  </sheetData>
  <mergeCells count="5">
    <mergeCell ref="A1:B2"/>
    <mergeCell ref="C1:D1"/>
    <mergeCell ref="E1:F1"/>
    <mergeCell ref="A12:F12"/>
    <mergeCell ref="B13:F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0</v>
      </c>
      <c r="B1" s="2" t="s">
        <v>3</v>
      </c>
      <c r="C1" s="2" t="s">
        <v>2</v>
      </c>
      <c r="D1" s="2" t="s">
        <v>25</v>
      </c>
    </row>
    <row r="2" spans="1:4">
      <c r="A2" s="3" t="s">
        <v>301</v>
      </c>
    </row>
    <row r="3" spans="1:4">
      <c r="A3" s="4" t="s">
        <v>302</v>
      </c>
      <c r="C3" s="7" t="n">
        <v>325000</v>
      </c>
      <c r="D3" s="7" t="n">
        <v>0</v>
      </c>
    </row>
    <row r="4" spans="1:4">
      <c r="A4" s="4" t="s">
        <v>303</v>
      </c>
    </row>
    <row r="5" spans="1:4">
      <c r="A5" s="3" t="s">
        <v>301</v>
      </c>
    </row>
    <row r="6" spans="1:4">
      <c r="A6" s="4" t="s">
        <v>304</v>
      </c>
      <c r="C6" s="7" t="n">
        <v>750000</v>
      </c>
    </row>
    <row r="7" spans="1:4">
      <c r="A7" s="4" t="s">
        <v>305</v>
      </c>
      <c r="C7" s="4" t="s">
        <v>306</v>
      </c>
    </row>
    <row r="8" spans="1:4">
      <c r="A8" s="4" t="s">
        <v>307</v>
      </c>
    </row>
    <row r="9" spans="1:4">
      <c r="A9" s="3" t="s">
        <v>301</v>
      </c>
    </row>
    <row r="10" spans="1:4">
      <c r="A10" s="4" t="s">
        <v>302</v>
      </c>
      <c r="C10" s="7" t="n">
        <v>325000</v>
      </c>
    </row>
    <row r="11" spans="1:4">
      <c r="A11" s="4" t="s">
        <v>308</v>
      </c>
    </row>
    <row r="12" spans="1:4">
      <c r="A12" s="3" t="s">
        <v>301</v>
      </c>
    </row>
    <row r="13" spans="1:4">
      <c r="A13" s="4" t="s">
        <v>309</v>
      </c>
      <c r="C13" s="7" t="n">
        <v>3000</v>
      </c>
    </row>
    <row r="14" spans="1:4">
      <c r="A14" s="4" t="s">
        <v>310</v>
      </c>
    </row>
    <row r="15" spans="1:4">
      <c r="A15" s="3" t="s">
        <v>301</v>
      </c>
    </row>
    <row r="16" spans="1:4">
      <c r="A16" s="4" t="s">
        <v>304</v>
      </c>
      <c r="B16" s="7" t="n">
        <v>1050000</v>
      </c>
    </row>
    <row r="17" spans="1:4">
      <c r="A17" s="4" t="s">
        <v>311</v>
      </c>
    </row>
    <row r="18" spans="1:4">
      <c r="A18" s="3" t="s">
        <v>301</v>
      </c>
    </row>
    <row r="19" spans="1:4">
      <c r="A19" s="4" t="s">
        <v>302</v>
      </c>
      <c r="B19" s="5" t="n">
        <v>25000</v>
      </c>
    </row>
    <row r="20" spans="1:4">
      <c r="A20" s="4" t="s">
        <v>312</v>
      </c>
    </row>
    <row r="21" spans="1:4">
      <c r="A21" s="3" t="s">
        <v>301</v>
      </c>
    </row>
    <row r="22" spans="1:4">
      <c r="A22" s="4" t="s">
        <v>309</v>
      </c>
      <c r="B22" s="7"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3</v>
      </c>
      <c r="B1" s="2" t="s">
        <v>314</v>
      </c>
    </row>
    <row r="2" spans="1:4">
      <c r="B2" s="2" t="s">
        <v>3</v>
      </c>
      <c r="C2" s="2" t="s">
        <v>2</v>
      </c>
      <c r="D2" s="2" t="s">
        <v>315</v>
      </c>
    </row>
    <row r="3" spans="1:4">
      <c r="A3" s="3" t="s">
        <v>316</v>
      </c>
    </row>
    <row r="4" spans="1:4">
      <c r="A4" s="4" t="s">
        <v>317</v>
      </c>
      <c r="D4" s="7" t="n">
        <v>725000000</v>
      </c>
    </row>
    <row r="5" spans="1:4">
      <c r="A5" s="4" t="s">
        <v>318</v>
      </c>
      <c r="C5" s="7" t="n">
        <v>400000000</v>
      </c>
    </row>
    <row r="6" spans="1:4">
      <c r="A6" s="4" t="s">
        <v>319</v>
      </c>
      <c r="C6" s="7" t="n">
        <v>500000000</v>
      </c>
    </row>
    <row r="7" spans="1:4">
      <c r="A7" s="4" t="s">
        <v>320</v>
      </c>
    </row>
    <row r="8" spans="1:4">
      <c r="A8" s="3" t="s">
        <v>316</v>
      </c>
    </row>
    <row r="9" spans="1:4">
      <c r="A9" s="4" t="s">
        <v>317</v>
      </c>
      <c r="B9" s="7" t="n">
        <v>850000000</v>
      </c>
    </row>
    <row r="10" spans="1:4">
      <c r="A10" s="4" t="s">
        <v>318</v>
      </c>
      <c r="B10" s="5" t="n">
        <v>500000000</v>
      </c>
    </row>
    <row r="11" spans="1:4">
      <c r="A11" s="4" t="s">
        <v>321</v>
      </c>
      <c r="B11" s="7" t="n">
        <v>1500000000</v>
      </c>
    </row>
    <row r="12" spans="1:4">
      <c r="A12" s="4" t="s">
        <v>322</v>
      </c>
      <c r="B12"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24</v>
      </c>
      <c r="B1" s="2" t="s">
        <v>325</v>
      </c>
      <c r="C1" s="2" t="s">
        <v>326</v>
      </c>
      <c r="D1" s="2" t="s">
        <v>2</v>
      </c>
      <c r="E1" s="2" t="s">
        <v>80</v>
      </c>
      <c r="F1" s="2" t="s">
        <v>2</v>
      </c>
      <c r="G1" s="2" t="s">
        <v>80</v>
      </c>
      <c r="H1" s="2" t="s">
        <v>3</v>
      </c>
      <c r="I1" s="2" t="s">
        <v>327</v>
      </c>
      <c r="J1" s="2" t="s">
        <v>25</v>
      </c>
    </row>
    <row r="2" spans="1:10">
      <c r="A2" s="3" t="s">
        <v>316</v>
      </c>
    </row>
    <row r="3" spans="1:10">
      <c r="A3" s="4" t="s">
        <v>328</v>
      </c>
      <c r="D3" s="7" t="n">
        <v>740063000</v>
      </c>
      <c r="F3" s="7" t="n">
        <v>740063000</v>
      </c>
      <c r="J3" s="7" t="n">
        <v>574073000</v>
      </c>
    </row>
    <row r="4" spans="1:10">
      <c r="A4" s="4" t="s">
        <v>329</v>
      </c>
      <c r="F4" s="5" t="n">
        <v>750000000</v>
      </c>
      <c r="G4" s="7" t="n">
        <v>0</v>
      </c>
    </row>
    <row r="5" spans="1:10">
      <c r="A5" s="4" t="s">
        <v>97</v>
      </c>
      <c r="D5" s="5" t="n">
        <v>-31226000</v>
      </c>
      <c r="E5" s="7" t="n">
        <v>0</v>
      </c>
      <c r="F5" s="5" t="n">
        <v>-31226000</v>
      </c>
      <c r="G5" s="7" t="n">
        <v>0</v>
      </c>
    </row>
    <row r="6" spans="1:10">
      <c r="A6" s="4" t="s">
        <v>330</v>
      </c>
    </row>
    <row r="7" spans="1:10">
      <c r="A7" s="3" t="s">
        <v>316</v>
      </c>
    </row>
    <row r="8" spans="1:10">
      <c r="A8" s="4" t="s">
        <v>304</v>
      </c>
      <c r="I8" s="7" t="n">
        <v>575000000</v>
      </c>
    </row>
    <row r="9" spans="1:10">
      <c r="A9" s="4" t="s">
        <v>305</v>
      </c>
      <c r="I9" s="4" t="s">
        <v>331</v>
      </c>
    </row>
    <row r="10" spans="1:10">
      <c r="A10" s="4" t="s">
        <v>332</v>
      </c>
      <c r="D10" s="7" t="n">
        <v>30400000</v>
      </c>
    </row>
    <row r="11" spans="1:10">
      <c r="A11" s="4" t="s">
        <v>333</v>
      </c>
    </row>
    <row r="12" spans="1:10">
      <c r="A12" s="3" t="s">
        <v>316</v>
      </c>
    </row>
    <row r="13" spans="1:10">
      <c r="A13" s="4" t="s">
        <v>334</v>
      </c>
      <c r="D13" s="4" t="s">
        <v>335</v>
      </c>
    </row>
    <row r="14" spans="1:10">
      <c r="A14" s="4" t="s">
        <v>336</v>
      </c>
    </row>
    <row r="15" spans="1:10">
      <c r="A15" s="3" t="s">
        <v>316</v>
      </c>
    </row>
    <row r="16" spans="1:10">
      <c r="A16" s="4" t="s">
        <v>305</v>
      </c>
      <c r="C16" s="4" t="s">
        <v>306</v>
      </c>
    </row>
    <row r="17" spans="1:10">
      <c r="A17" s="4" t="s">
        <v>328</v>
      </c>
      <c r="C17" s="7" t="n">
        <v>750000000</v>
      </c>
    </row>
    <row r="18" spans="1:10">
      <c r="A18" s="4" t="s">
        <v>329</v>
      </c>
      <c r="C18" s="7" t="n">
        <v>740000000</v>
      </c>
    </row>
    <row r="19" spans="1:10">
      <c r="A19" s="4" t="s">
        <v>303</v>
      </c>
    </row>
    <row r="20" spans="1:10">
      <c r="A20" s="3" t="s">
        <v>316</v>
      </c>
    </row>
    <row r="21" spans="1:10">
      <c r="A21" s="4" t="s">
        <v>304</v>
      </c>
      <c r="D21" s="7" t="n">
        <v>750000000</v>
      </c>
      <c r="F21" s="7" t="n">
        <v>750000000</v>
      </c>
    </row>
    <row r="22" spans="1:10">
      <c r="A22" s="4" t="s">
        <v>305</v>
      </c>
      <c r="D22" s="4" t="s">
        <v>306</v>
      </c>
      <c r="F22" s="4" t="s">
        <v>306</v>
      </c>
    </row>
    <row r="23" spans="1:10">
      <c r="A23" s="4" t="s">
        <v>337</v>
      </c>
    </row>
    <row r="24" spans="1:10">
      <c r="A24" s="3" t="s">
        <v>316</v>
      </c>
    </row>
    <row r="25" spans="1:10">
      <c r="A25" s="4" t="s">
        <v>305</v>
      </c>
      <c r="B25" s="4" t="s">
        <v>306</v>
      </c>
    </row>
    <row r="26" spans="1:10">
      <c r="A26" s="4" t="s">
        <v>328</v>
      </c>
      <c r="B26" s="7" t="n">
        <v>300000000</v>
      </c>
    </row>
    <row r="27" spans="1:10">
      <c r="A27" s="4" t="s">
        <v>329</v>
      </c>
      <c r="B27" s="7" t="n">
        <v>297600000</v>
      </c>
    </row>
    <row r="28" spans="1:10">
      <c r="A28" s="4" t="s">
        <v>334</v>
      </c>
      <c r="B28" s="4" t="s">
        <v>338</v>
      </c>
    </row>
    <row r="29" spans="1:10">
      <c r="A29" s="4" t="s">
        <v>339</v>
      </c>
    </row>
    <row r="30" spans="1:10">
      <c r="A30" s="3" t="s">
        <v>316</v>
      </c>
    </row>
    <row r="31" spans="1:10">
      <c r="A31" s="4" t="s">
        <v>340</v>
      </c>
      <c r="B31" s="4" t="s">
        <v>341</v>
      </c>
    </row>
    <row r="32" spans="1:10">
      <c r="A32" s="4" t="s">
        <v>342</v>
      </c>
      <c r="B32" s="4" t="s">
        <v>343</v>
      </c>
    </row>
    <row r="33" spans="1:10">
      <c r="A33" s="4" t="s">
        <v>344</v>
      </c>
      <c r="B33" s="4" t="s">
        <v>345</v>
      </c>
    </row>
    <row r="34" spans="1:10">
      <c r="A34" s="4" t="s">
        <v>346</v>
      </c>
      <c r="B34" s="4" t="s">
        <v>347</v>
      </c>
    </row>
    <row r="35" spans="1:10">
      <c r="A35" s="4" t="s">
        <v>348</v>
      </c>
      <c r="B35" s="4" t="s">
        <v>349</v>
      </c>
    </row>
    <row r="36" spans="1:10">
      <c r="A36" s="4" t="s">
        <v>350</v>
      </c>
      <c r="B36" s="7" t="n">
        <v>50000000</v>
      </c>
    </row>
    <row r="37" spans="1:10">
      <c r="A37" s="4" t="s">
        <v>351</v>
      </c>
      <c r="B37" s="7" t="n">
        <v>50000000</v>
      </c>
    </row>
    <row r="38" spans="1:10">
      <c r="A38" s="4" t="s">
        <v>352</v>
      </c>
      <c r="B38" s="4" t="s">
        <v>349</v>
      </c>
    </row>
    <row r="39" spans="1:10">
      <c r="A39" s="4" t="s">
        <v>310</v>
      </c>
    </row>
    <row r="40" spans="1:10">
      <c r="A40" s="3" t="s">
        <v>316</v>
      </c>
    </row>
    <row r="41" spans="1:10">
      <c r="A41" s="4" t="s">
        <v>304</v>
      </c>
      <c r="H41" s="7" t="n">
        <v>1050000000</v>
      </c>
    </row>
    <row r="42" spans="1:10">
      <c r="A42" s="4" t="s">
        <v>353</v>
      </c>
    </row>
    <row r="43" spans="1:10">
      <c r="A43" s="3" t="s">
        <v>316</v>
      </c>
    </row>
    <row r="44" spans="1:10">
      <c r="A44" s="4" t="s">
        <v>334</v>
      </c>
      <c r="B44" s="4" t="s">
        <v>354</v>
      </c>
    </row>
    <row r="45" spans="1:10">
      <c r="A45" s="4" t="s">
        <v>355</v>
      </c>
      <c r="B45" s="4" t="s">
        <v>356</v>
      </c>
    </row>
    <row r="46" spans="1:10">
      <c r="A46" s="4" t="s">
        <v>357</v>
      </c>
      <c r="B46" s="4" t="s">
        <v>358</v>
      </c>
    </row>
    <row r="47" spans="1:10">
      <c r="A47" s="4" t="s">
        <v>359</v>
      </c>
    </row>
    <row r="48" spans="1:10">
      <c r="A48" s="3" t="s">
        <v>316</v>
      </c>
    </row>
    <row r="49" spans="1:10">
      <c r="A49" s="4" t="s">
        <v>355</v>
      </c>
      <c r="B49" s="4" t="s">
        <v>360</v>
      </c>
    </row>
    <row r="50" spans="1:10">
      <c r="A50" s="4" t="s">
        <v>361</v>
      </c>
      <c r="B50" s="4" t="s">
        <v>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325</v>
      </c>
    </row>
    <row r="2" spans="1:2">
      <c r="A2" s="5" t="n">
        <v>2021</v>
      </c>
    </row>
    <row r="3" spans="1:2">
      <c r="A3" s="3" t="s">
        <v>363</v>
      </c>
    </row>
    <row r="4" spans="1:2">
      <c r="A4" s="4" t="s">
        <v>355</v>
      </c>
      <c r="B4" s="4" t="s">
        <v>360</v>
      </c>
    </row>
    <row r="5" spans="1:2">
      <c r="A5" s="5" t="n">
        <v>2022</v>
      </c>
    </row>
    <row r="6" spans="1:2">
      <c r="A6" s="3" t="s">
        <v>363</v>
      </c>
    </row>
    <row r="7" spans="1:2">
      <c r="A7" s="4" t="s">
        <v>355</v>
      </c>
      <c r="B7" s="4" t="s">
        <v>364</v>
      </c>
    </row>
    <row r="8" spans="1:2">
      <c r="A8" s="5" t="n">
        <v>2023</v>
      </c>
    </row>
    <row r="9" spans="1:2">
      <c r="A9" s="3" t="s">
        <v>363</v>
      </c>
    </row>
    <row r="10" spans="1:2">
      <c r="A10" s="4" t="s">
        <v>355</v>
      </c>
      <c r="B10" s="4" t="s">
        <v>365</v>
      </c>
    </row>
    <row r="11" spans="1:2">
      <c r="A11" s="4" t="s">
        <v>366</v>
      </c>
    </row>
    <row r="12" spans="1:2">
      <c r="A12" s="3" t="s">
        <v>363</v>
      </c>
    </row>
    <row r="13" spans="1:2">
      <c r="A13" s="4" t="s">
        <v>355</v>
      </c>
      <c r="B13" s="4" t="s">
        <v>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368</v>
      </c>
      <c r="B1" s="2" t="s">
        <v>369</v>
      </c>
      <c r="C1" s="2" t="s">
        <v>370</v>
      </c>
      <c r="D1" s="2" t="s">
        <v>2</v>
      </c>
      <c r="E1" s="2" t="s">
        <v>2</v>
      </c>
      <c r="F1" s="2" t="s">
        <v>80</v>
      </c>
      <c r="G1" s="2" t="s">
        <v>25</v>
      </c>
    </row>
    <row r="2" spans="1:7">
      <c r="A2" s="3" t="s">
        <v>371</v>
      </c>
    </row>
    <row r="3" spans="1:7">
      <c r="A3" s="4" t="s">
        <v>372</v>
      </c>
      <c r="C3" s="5" t="n">
        <v>563408</v>
      </c>
    </row>
    <row r="4" spans="1:7">
      <c r="A4" s="4" t="s">
        <v>373</v>
      </c>
      <c r="C4" s="8" t="n">
        <v>29.68</v>
      </c>
    </row>
    <row r="5" spans="1:7">
      <c r="A5" s="4" t="s">
        <v>374</v>
      </c>
      <c r="C5" s="7" t="n">
        <v>26900</v>
      </c>
    </row>
    <row r="6" spans="1:7">
      <c r="A6" s="4" t="s">
        <v>161</v>
      </c>
      <c r="B6" s="7" t="n">
        <v>100</v>
      </c>
      <c r="E6" s="7" t="n">
        <v>146</v>
      </c>
      <c r="F6" s="7" t="n">
        <v>0</v>
      </c>
    </row>
    <row r="7" spans="1:7">
      <c r="A7" s="4" t="s">
        <v>375</v>
      </c>
      <c r="D7" s="7" t="n">
        <v>45000</v>
      </c>
    </row>
    <row r="8" spans="1:7">
      <c r="A8" s="4" t="s">
        <v>376</v>
      </c>
    </row>
    <row r="9" spans="1:7">
      <c r="A9" s="3" t="s">
        <v>371</v>
      </c>
    </row>
    <row r="10" spans="1:7">
      <c r="A10" s="4" t="s">
        <v>377</v>
      </c>
      <c r="C10" s="5" t="n">
        <v>667488</v>
      </c>
    </row>
    <row r="11" spans="1:7">
      <c r="A11" s="4" t="s">
        <v>378</v>
      </c>
      <c r="C11" s="4" t="s">
        <v>379</v>
      </c>
    </row>
    <row r="12" spans="1:7">
      <c r="A12" s="4" t="s">
        <v>380</v>
      </c>
    </row>
    <row r="13" spans="1:7">
      <c r="A13" s="3" t="s">
        <v>371</v>
      </c>
    </row>
    <row r="14" spans="1:7">
      <c r="A14" s="4" t="s">
        <v>381</v>
      </c>
      <c r="E14" s="5" t="n">
        <v>14700</v>
      </c>
    </row>
    <row r="15" spans="1:7">
      <c r="A15" s="4" t="s">
        <v>382</v>
      </c>
      <c r="E15" s="7" t="n">
        <v>58800</v>
      </c>
      <c r="G15" s="7" t="n">
        <v>73500</v>
      </c>
    </row>
    <row r="16" spans="1:7">
      <c r="A16" s="4" t="s">
        <v>383</v>
      </c>
      <c r="E16" s="4" t="s">
        <v>384</v>
      </c>
      <c r="G16" s="4" t="s">
        <v>385</v>
      </c>
    </row>
    <row r="17" spans="1:7">
      <c r="A17" s="4" t="s">
        <v>386</v>
      </c>
    </row>
    <row r="18" spans="1:7">
      <c r="A18" s="3" t="s">
        <v>371</v>
      </c>
    </row>
    <row r="19" spans="1:7">
      <c r="A19" s="4" t="s">
        <v>387</v>
      </c>
      <c r="B19" s="7" t="n">
        <v>226500</v>
      </c>
    </row>
    <row r="20" spans="1:7">
      <c r="A20" s="4" t="s">
        <v>388</v>
      </c>
    </row>
    <row r="21" spans="1:7">
      <c r="A21" s="3" t="s">
        <v>371</v>
      </c>
    </row>
    <row r="22" spans="1:7">
      <c r="A22" s="4" t="s">
        <v>389</v>
      </c>
      <c r="B22" s="5" t="n">
        <v>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5"/>
  </cols>
  <sheetData>
    <row r="1" spans="1:2">
      <c r="A1" s="1" t="s">
        <v>390</v>
      </c>
      <c r="B1" s="2" t="s">
        <v>391</v>
      </c>
    </row>
    <row r="2" spans="1:2">
      <c r="A2" s="4" t="s">
        <v>242</v>
      </c>
    </row>
    <row r="3" spans="1:2">
      <c r="A3" s="3" t="s">
        <v>243</v>
      </c>
    </row>
    <row r="4" spans="1:2">
      <c r="A4" s="4" t="s">
        <v>392</v>
      </c>
      <c r="B4" s="7" t="n">
        <v>-33518</v>
      </c>
    </row>
    <row r="5" spans="1:2">
      <c r="A5" s="4" t="s">
        <v>393</v>
      </c>
    </row>
    <row r="6" spans="1:2">
      <c r="A6" s="3" t="s">
        <v>243</v>
      </c>
    </row>
    <row r="7" spans="1:2">
      <c r="A7" s="4" t="s">
        <v>392</v>
      </c>
      <c r="B7" s="7" t="n">
        <v>10155</v>
      </c>
    </row>
    <row r="8" spans="1:2">
      <c r="A8" s="4" t="s">
        <v>394</v>
      </c>
    </row>
    <row r="9" spans="1:2">
      <c r="A9" s="3" t="s">
        <v>243</v>
      </c>
    </row>
    <row r="10" spans="1:2">
      <c r="A10" s="4" t="s">
        <v>395</v>
      </c>
      <c r="B10" s="5" t="n">
        <v>720000</v>
      </c>
    </row>
    <row r="11" spans="1:2">
      <c r="A11" s="4" t="s">
        <v>396</v>
      </c>
      <c r="B11" s="9" t="n">
        <v>44.27</v>
      </c>
    </row>
    <row r="12" spans="1:2">
      <c r="A12" s="4" t="s">
        <v>397</v>
      </c>
      <c r="B12" s="9" t="n">
        <v>60.29</v>
      </c>
    </row>
    <row r="13" spans="1:2">
      <c r="A13" s="4" t="s">
        <v>392</v>
      </c>
      <c r="B13" s="7" t="n">
        <v>-9240</v>
      </c>
    </row>
    <row r="14" spans="1:2">
      <c r="A14" s="4" t="s">
        <v>398</v>
      </c>
    </row>
    <row r="15" spans="1:2">
      <c r="A15" s="3" t="s">
        <v>243</v>
      </c>
    </row>
    <row r="16" spans="1:2">
      <c r="A16" s="4" t="s">
        <v>395</v>
      </c>
      <c r="B16" s="5" t="n">
        <v>180000</v>
      </c>
    </row>
    <row r="17" spans="1:2">
      <c r="A17" s="4" t="s">
        <v>396</v>
      </c>
      <c r="B17" s="5" t="n">
        <v>45</v>
      </c>
    </row>
    <row r="18" spans="1:2">
      <c r="A18" s="4" t="s">
        <v>397</v>
      </c>
      <c r="B18" s="9" t="n">
        <v>63.05</v>
      </c>
    </row>
    <row r="19" spans="1:2">
      <c r="A19" s="4" t="s">
        <v>392</v>
      </c>
      <c r="B19" s="7" t="n">
        <v>-2973</v>
      </c>
    </row>
    <row r="20" spans="1:2">
      <c r="A20" s="4" t="s">
        <v>399</v>
      </c>
    </row>
    <row r="21" spans="1:2">
      <c r="A21" s="3" t="s">
        <v>243</v>
      </c>
    </row>
    <row r="22" spans="1:2">
      <c r="A22" s="4" t="s">
        <v>400</v>
      </c>
      <c r="B22" s="5" t="n">
        <v>4200000</v>
      </c>
    </row>
    <row r="23" spans="1:2">
      <c r="A23" s="4" t="s">
        <v>401</v>
      </c>
      <c r="B23" s="9" t="n">
        <v>2.58</v>
      </c>
    </row>
    <row r="24" spans="1:2">
      <c r="A24" s="4" t="s">
        <v>402</v>
      </c>
      <c r="B24" s="9" t="n">
        <v>3.67</v>
      </c>
    </row>
    <row r="25" spans="1:2">
      <c r="A25" s="4" t="s">
        <v>392</v>
      </c>
      <c r="B25" s="7" t="n">
        <v>-18</v>
      </c>
    </row>
    <row r="26" spans="1:2">
      <c r="A26" s="4" t="s">
        <v>403</v>
      </c>
    </row>
    <row r="27" spans="1:2">
      <c r="A27" s="3" t="s">
        <v>243</v>
      </c>
    </row>
    <row r="28" spans="1:2">
      <c r="A28" s="4" t="s">
        <v>395</v>
      </c>
      <c r="B28" s="5" t="n">
        <v>480000</v>
      </c>
    </row>
    <row r="29" spans="1:2">
      <c r="A29" s="4" t="s">
        <v>396</v>
      </c>
      <c r="B29" s="9" t="n">
        <v>50.08</v>
      </c>
    </row>
    <row r="30" spans="1:2">
      <c r="A30" s="4" t="s">
        <v>392</v>
      </c>
      <c r="B30" s="7" t="n">
        <v>-1369</v>
      </c>
    </row>
    <row r="31" spans="1:2">
      <c r="A31" s="4" t="s">
        <v>404</v>
      </c>
    </row>
    <row r="32" spans="1:2">
      <c r="A32" s="3" t="s">
        <v>243</v>
      </c>
    </row>
    <row r="33" spans="1:2">
      <c r="A33" s="4" t="s">
        <v>395</v>
      </c>
      <c r="B33" s="5" t="n">
        <v>1305000</v>
      </c>
    </row>
    <row r="34" spans="1:2">
      <c r="A34" s="4" t="s">
        <v>405</v>
      </c>
      <c r="B34" s="9" t="n">
        <v>-1.02</v>
      </c>
    </row>
    <row r="35" spans="1:2">
      <c r="A35" s="4" t="s">
        <v>392</v>
      </c>
      <c r="B35" s="7" t="n">
        <v>10155</v>
      </c>
    </row>
    <row r="36" spans="1:2">
      <c r="A36" s="4" t="s">
        <v>406</v>
      </c>
    </row>
    <row r="37" spans="1:2">
      <c r="A37" s="3" t="s">
        <v>243</v>
      </c>
    </row>
    <row r="38" spans="1:2">
      <c r="A38" s="4" t="s">
        <v>397</v>
      </c>
      <c r="B38" s="9" t="n">
        <v>63.5</v>
      </c>
    </row>
    <row r="39" spans="1:2">
      <c r="A39" s="4" t="s">
        <v>407</v>
      </c>
    </row>
    <row r="40" spans="1:2">
      <c r="A40" s="3" t="s">
        <v>243</v>
      </c>
    </row>
    <row r="41" spans="1:2">
      <c r="A41" s="4" t="s">
        <v>397</v>
      </c>
      <c r="B41" s="9" t="n">
        <v>66.68000000000001</v>
      </c>
    </row>
    <row r="42" spans="1:2">
      <c r="A42" s="4" t="s">
        <v>408</v>
      </c>
    </row>
    <row r="43" spans="1:2">
      <c r="A43" s="3" t="s">
        <v>243</v>
      </c>
    </row>
    <row r="44" spans="1:2">
      <c r="A44" s="4" t="s">
        <v>395</v>
      </c>
      <c r="B44" s="5" t="n">
        <v>2400000</v>
      </c>
    </row>
    <row r="45" spans="1:2">
      <c r="A45" s="4" t="s">
        <v>396</v>
      </c>
      <c r="B45" s="5" t="n">
        <v>50</v>
      </c>
    </row>
    <row r="46" spans="1:2">
      <c r="A46" s="4" t="s">
        <v>397</v>
      </c>
      <c r="B46" s="9" t="n">
        <v>64.75</v>
      </c>
    </row>
    <row r="47" spans="1:2">
      <c r="A47" s="4" t="s">
        <v>392</v>
      </c>
      <c r="B47" s="7" t="n">
        <v>-21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195</v>
      </c>
    </row>
    <row r="3" spans="1:3">
      <c r="A3" s="4" t="s">
        <v>410</v>
      </c>
      <c r="B3" s="7" t="n">
        <v>24732</v>
      </c>
      <c r="C3" s="7" t="n">
        <v>15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11</v>
      </c>
      <c r="B1" s="2" t="s">
        <v>412</v>
      </c>
      <c r="C1" s="2" t="s">
        <v>269</v>
      </c>
    </row>
    <row r="2" spans="1:3">
      <c r="A2" s="3" t="s">
        <v>413</v>
      </c>
    </row>
    <row r="3" spans="1:3">
      <c r="A3" s="4" t="s">
        <v>111</v>
      </c>
      <c r="B3" s="7" t="n">
        <v>-24732</v>
      </c>
      <c r="C3" s="7" t="n">
        <v>-15239</v>
      </c>
    </row>
    <row r="4" spans="1:3">
      <c r="A4" s="4" t="s">
        <v>414</v>
      </c>
      <c r="B4" s="5" t="n">
        <v>0</v>
      </c>
      <c r="C4" s="5" t="n">
        <v>0</v>
      </c>
    </row>
    <row r="5" spans="1:3">
      <c r="A5" s="4" t="s">
        <v>415</v>
      </c>
      <c r="B5" s="5" t="n">
        <v>-24732</v>
      </c>
      <c r="C5" s="5" t="n">
        <v>-15239</v>
      </c>
    </row>
    <row r="6" spans="1:3">
      <c r="A6" s="4" t="s">
        <v>26</v>
      </c>
    </row>
    <row r="7" spans="1:3">
      <c r="A7" s="3" t="s">
        <v>416</v>
      </c>
    </row>
    <row r="8" spans="1:3">
      <c r="A8" s="4" t="s">
        <v>417</v>
      </c>
      <c r="B8" s="5" t="n">
        <v>49723</v>
      </c>
      <c r="C8" s="5" t="n">
        <v>131092</v>
      </c>
    </row>
    <row r="9" spans="1:3">
      <c r="A9" s="4" t="s">
        <v>414</v>
      </c>
      <c r="B9" s="5" t="n">
        <v>-49719</v>
      </c>
      <c r="C9" s="5" t="n">
        <v>-129902</v>
      </c>
    </row>
    <row r="10" spans="1:3">
      <c r="A10" s="4" t="s">
        <v>418</v>
      </c>
      <c r="B10" s="5" t="n">
        <v>4</v>
      </c>
      <c r="C10" s="5" t="n">
        <v>1190</v>
      </c>
    </row>
    <row r="11" spans="1:3">
      <c r="A11" s="4" t="s">
        <v>43</v>
      </c>
    </row>
    <row r="12" spans="1:3">
      <c r="A12" s="3" t="s">
        <v>416</v>
      </c>
    </row>
    <row r="13" spans="1:3">
      <c r="A13" s="4" t="s">
        <v>417</v>
      </c>
      <c r="B13" s="5" t="n">
        <v>654</v>
      </c>
    </row>
    <row r="14" spans="1:3">
      <c r="A14" s="4" t="s">
        <v>414</v>
      </c>
      <c r="B14" s="5" t="n">
        <v>-654</v>
      </c>
    </row>
    <row r="15" spans="1:3">
      <c r="A15" s="4" t="s">
        <v>418</v>
      </c>
      <c r="B15" s="5" t="n">
        <v>0</v>
      </c>
    </row>
    <row r="16" spans="1:3">
      <c r="A16" s="4" t="s">
        <v>45</v>
      </c>
    </row>
    <row r="17" spans="1:3">
      <c r="A17" s="3" t="s">
        <v>413</v>
      </c>
    </row>
    <row r="18" spans="1:3">
      <c r="A18" s="4" t="s">
        <v>419</v>
      </c>
      <c r="B18" s="5" t="n">
        <v>-69459</v>
      </c>
      <c r="C18" s="5" t="n">
        <v>-146331</v>
      </c>
    </row>
    <row r="19" spans="1:3">
      <c r="A19" s="4" t="s">
        <v>420</v>
      </c>
      <c r="B19" s="5" t="n">
        <v>49719</v>
      </c>
      <c r="C19" s="5" t="n">
        <v>129902</v>
      </c>
    </row>
    <row r="20" spans="1:3">
      <c r="A20" s="4" t="s">
        <v>418</v>
      </c>
      <c r="B20" s="5" t="n">
        <v>-19740</v>
      </c>
      <c r="C20" s="7" t="n">
        <v>-16429</v>
      </c>
    </row>
    <row r="21" spans="1:3">
      <c r="A21" s="4" t="s">
        <v>421</v>
      </c>
    </row>
    <row r="22" spans="1:3">
      <c r="A22" s="3" t="s">
        <v>413</v>
      </c>
    </row>
    <row r="23" spans="1:3">
      <c r="A23" s="4" t="s">
        <v>419</v>
      </c>
      <c r="B23" s="5" t="n">
        <v>-5650</v>
      </c>
    </row>
    <row r="24" spans="1:3">
      <c r="A24" s="4" t="s">
        <v>420</v>
      </c>
      <c r="B24" s="5" t="n">
        <v>654</v>
      </c>
    </row>
    <row r="25" spans="1:3">
      <c r="A25" s="4" t="s">
        <v>418</v>
      </c>
      <c r="B25" s="5" t="n">
        <v>-4996</v>
      </c>
    </row>
    <row r="26" spans="1:3">
      <c r="A26" s="4" t="s">
        <v>422</v>
      </c>
    </row>
    <row r="27" spans="1:3">
      <c r="A27" s="3" t="s">
        <v>413</v>
      </c>
    </row>
    <row r="28" spans="1:3">
      <c r="A28" s="4" t="s">
        <v>423</v>
      </c>
      <c r="B28" s="7" t="n">
        <v>-33518</v>
      </c>
    </row>
    <row r="29" spans="1:3">
      <c r="A29" s="4" t="s">
        <v>424</v>
      </c>
    </row>
    <row r="30" spans="1:3">
      <c r="A30" s="3" t="s">
        <v>416</v>
      </c>
    </row>
    <row r="31" spans="1:3">
      <c r="A31" s="4" t="s">
        <v>395</v>
      </c>
      <c r="B31" s="5" t="n">
        <v>480000</v>
      </c>
    </row>
    <row r="32" spans="1:3">
      <c r="A32" s="3" t="s">
        <v>413</v>
      </c>
    </row>
    <row r="33" spans="1:3">
      <c r="A33" s="4" t="s">
        <v>425</v>
      </c>
      <c r="B33" s="9" t="n">
        <v>50.08</v>
      </c>
    </row>
    <row r="34" spans="1:3">
      <c r="A34" s="4" t="s">
        <v>423</v>
      </c>
      <c r="B34" s="7" t="n">
        <v>-1369</v>
      </c>
    </row>
    <row r="35" spans="1:3">
      <c r="A35" s="4" t="s">
        <v>426</v>
      </c>
    </row>
    <row r="36" spans="1:3">
      <c r="A36" s="3" t="s">
        <v>416</v>
      </c>
    </row>
    <row r="37" spans="1:3">
      <c r="A37" s="4" t="s">
        <v>395</v>
      </c>
      <c r="B37" s="5" t="n">
        <v>720000</v>
      </c>
    </row>
    <row r="38" spans="1:3">
      <c r="A38" s="3" t="s">
        <v>413</v>
      </c>
    </row>
    <row r="39" spans="1:3">
      <c r="A39" s="4" t="s">
        <v>425</v>
      </c>
      <c r="B39" s="9" t="n">
        <v>44.27</v>
      </c>
    </row>
    <row r="40" spans="1:3">
      <c r="A40" s="4" t="s">
        <v>427</v>
      </c>
      <c r="B40" s="9" t="n">
        <v>60.29</v>
      </c>
    </row>
    <row r="41" spans="1:3">
      <c r="A41" s="4" t="s">
        <v>423</v>
      </c>
      <c r="B41" s="7" t="n">
        <v>-9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9</v>
      </c>
      <c r="D1" s="2" t="s">
        <v>1</v>
      </c>
    </row>
    <row r="2" spans="1:5">
      <c r="B2" s="2" t="s">
        <v>2</v>
      </c>
      <c r="C2" s="2" t="s">
        <v>80</v>
      </c>
      <c r="D2" s="2" t="s">
        <v>2</v>
      </c>
      <c r="E2" s="2" t="s">
        <v>80</v>
      </c>
    </row>
    <row r="3" spans="1:5">
      <c r="A3" s="3" t="s">
        <v>240</v>
      </c>
    </row>
    <row r="4" spans="1:5">
      <c r="A4" s="4" t="s">
        <v>82</v>
      </c>
      <c r="B4" s="7" t="n">
        <v>5424</v>
      </c>
      <c r="C4" s="7" t="n">
        <v>485</v>
      </c>
      <c r="D4" s="7" t="n">
        <v>-1322</v>
      </c>
      <c r="E4" s="7" t="n">
        <v>-1176</v>
      </c>
    </row>
    <row r="5" spans="1:5">
      <c r="A5" s="4" t="s">
        <v>83</v>
      </c>
      <c r="B5" s="5" t="n">
        <v>-21337</v>
      </c>
      <c r="C5" s="5" t="n">
        <v>-12372</v>
      </c>
      <c r="D5" s="5" t="n">
        <v>-9492</v>
      </c>
      <c r="E5" s="5" t="n">
        <v>21449</v>
      </c>
    </row>
    <row r="6" spans="1:5">
      <c r="A6" s="4" t="s">
        <v>111</v>
      </c>
      <c r="B6" s="5" t="n">
        <v>-15913</v>
      </c>
      <c r="C6" s="5" t="n">
        <v>-11887</v>
      </c>
      <c r="D6" s="5" t="n">
        <v>-10814</v>
      </c>
      <c r="E6" s="5" t="n">
        <v>20273</v>
      </c>
    </row>
    <row r="7" spans="1:5">
      <c r="A7" s="4" t="s">
        <v>81</v>
      </c>
    </row>
    <row r="8" spans="1:5">
      <c r="A8" s="3" t="s">
        <v>240</v>
      </c>
    </row>
    <row r="9" spans="1:5">
      <c r="A9" s="4" t="s">
        <v>82</v>
      </c>
      <c r="B9" s="5" t="n">
        <v>5424</v>
      </c>
      <c r="C9" s="5" t="n">
        <v>485</v>
      </c>
      <c r="D9" s="5" t="n">
        <v>-1322</v>
      </c>
      <c r="E9" s="5" t="n">
        <v>-1176</v>
      </c>
    </row>
    <row r="10" spans="1:5">
      <c r="A10" s="4" t="s">
        <v>83</v>
      </c>
      <c r="B10" s="5" t="n">
        <v>-21337</v>
      </c>
      <c r="C10" s="5" t="n">
        <v>-12372</v>
      </c>
      <c r="D10" s="5" t="n">
        <v>-9492</v>
      </c>
      <c r="E10" s="5" t="n">
        <v>21449</v>
      </c>
    </row>
    <row r="11" spans="1:5">
      <c r="A11" s="4" t="s">
        <v>429</v>
      </c>
    </row>
    <row r="12" spans="1:5">
      <c r="A12" s="3" t="s">
        <v>240</v>
      </c>
    </row>
    <row r="13" spans="1:5">
      <c r="A13" s="4" t="s">
        <v>82</v>
      </c>
      <c r="B13" s="5" t="n">
        <v>5424</v>
      </c>
      <c r="C13" s="5" t="n">
        <v>485</v>
      </c>
      <c r="D13" s="5" t="n">
        <v>-1373</v>
      </c>
      <c r="E13" s="5" t="n">
        <v>-568</v>
      </c>
    </row>
    <row r="14" spans="1:5">
      <c r="A14" s="4" t="s">
        <v>83</v>
      </c>
      <c r="B14" s="5" t="n">
        <v>-21240</v>
      </c>
      <c r="C14" s="5" t="n">
        <v>-12479</v>
      </c>
      <c r="D14" s="5" t="n">
        <v>-8284</v>
      </c>
      <c r="E14" s="5" t="n">
        <v>15949</v>
      </c>
    </row>
    <row r="15" spans="1:5">
      <c r="A15" s="4" t="s">
        <v>430</v>
      </c>
    </row>
    <row r="16" spans="1:5">
      <c r="A16" s="3" t="s">
        <v>240</v>
      </c>
    </row>
    <row r="17" spans="1:5">
      <c r="A17" s="4" t="s">
        <v>82</v>
      </c>
      <c r="B17" s="5" t="n">
        <v>0</v>
      </c>
      <c r="C17" s="5" t="n">
        <v>0</v>
      </c>
      <c r="D17" s="5" t="n">
        <v>51</v>
      </c>
      <c r="E17" s="5" t="n">
        <v>-608</v>
      </c>
    </row>
    <row r="18" spans="1:5">
      <c r="A18" s="4" t="s">
        <v>83</v>
      </c>
      <c r="B18" s="5" t="n">
        <v>-97</v>
      </c>
      <c r="C18" s="5" t="n">
        <v>115</v>
      </c>
      <c r="D18" s="5" t="n">
        <v>-1208</v>
      </c>
      <c r="E18" s="5" t="n">
        <v>5508</v>
      </c>
    </row>
    <row r="19" spans="1:5">
      <c r="A19" s="4" t="s">
        <v>431</v>
      </c>
    </row>
    <row r="20" spans="1:5">
      <c r="A20" s="3" t="s">
        <v>240</v>
      </c>
    </row>
    <row r="21" spans="1:5">
      <c r="A21" s="4" t="s">
        <v>83</v>
      </c>
      <c r="B21" s="7" t="n">
        <v>0</v>
      </c>
      <c r="C21" s="7" t="n">
        <v>-8</v>
      </c>
      <c r="D21" s="7" t="n">
        <v>0</v>
      </c>
      <c r="E21"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1</v>
      </c>
      <c r="B4" s="7" t="n">
        <v>223091</v>
      </c>
      <c r="D4" s="7" t="n">
        <v>620539</v>
      </c>
    </row>
    <row r="5" spans="1:5">
      <c r="A5" s="4" t="s">
        <v>82</v>
      </c>
      <c r="B5" s="5" t="n">
        <v>5424</v>
      </c>
      <c r="C5" s="7" t="n">
        <v>485</v>
      </c>
      <c r="D5" s="5" t="n">
        <v>-1322</v>
      </c>
      <c r="E5" s="7" t="n">
        <v>-1176</v>
      </c>
    </row>
    <row r="6" spans="1:5">
      <c r="A6" s="4" t="s">
        <v>83</v>
      </c>
      <c r="B6" s="5" t="n">
        <v>-21337</v>
      </c>
      <c r="C6" s="5" t="n">
        <v>-12372</v>
      </c>
      <c r="D6" s="5" t="n">
        <v>-9492</v>
      </c>
      <c r="E6" s="5" t="n">
        <v>21449</v>
      </c>
    </row>
    <row r="7" spans="1:5">
      <c r="A7" s="4" t="s">
        <v>84</v>
      </c>
      <c r="B7" s="5" t="n">
        <v>207178</v>
      </c>
      <c r="C7" s="5" t="n">
        <v>126279</v>
      </c>
      <c r="D7" s="5" t="n">
        <v>609725</v>
      </c>
      <c r="E7" s="5" t="n">
        <v>390703</v>
      </c>
    </row>
    <row r="8" spans="1:5">
      <c r="A8" s="3" t="s">
        <v>85</v>
      </c>
    </row>
    <row r="9" spans="1:5">
      <c r="A9" s="4" t="s">
        <v>86</v>
      </c>
      <c r="B9" s="5" t="n">
        <v>20215</v>
      </c>
      <c r="C9" s="5" t="n">
        <v>15666</v>
      </c>
      <c r="D9" s="5" t="n">
        <v>58116</v>
      </c>
      <c r="E9" s="5" t="n">
        <v>40348</v>
      </c>
    </row>
    <row r="10" spans="1:5">
      <c r="A10" s="4" t="s">
        <v>87</v>
      </c>
      <c r="B10" s="5" t="n">
        <v>22531</v>
      </c>
      <c r="C10" s="5" t="n">
        <v>16689</v>
      </c>
      <c r="D10" s="5" t="n">
        <v>69685</v>
      </c>
      <c r="E10" s="5" t="n">
        <v>48486</v>
      </c>
    </row>
    <row r="11" spans="1:5">
      <c r="A11" s="4" t="s">
        <v>88</v>
      </c>
      <c r="B11" s="5" t="n">
        <v>7291</v>
      </c>
      <c r="C11" s="5" t="n">
        <v>3096</v>
      </c>
      <c r="D11" s="5" t="n">
        <v>17187</v>
      </c>
      <c r="E11" s="5" t="n">
        <v>8379</v>
      </c>
    </row>
    <row r="12" spans="1:5">
      <c r="A12" s="4" t="s">
        <v>89</v>
      </c>
      <c r="B12" s="5" t="n">
        <v>70457</v>
      </c>
      <c r="C12" s="5" t="n">
        <v>47800</v>
      </c>
      <c r="D12" s="5" t="n">
        <v>192664</v>
      </c>
      <c r="E12" s="5" t="n">
        <v>123066</v>
      </c>
    </row>
    <row r="13" spans="1:5">
      <c r="A13" s="4" t="s">
        <v>90</v>
      </c>
      <c r="B13" s="5" t="n">
        <v>387</v>
      </c>
      <c r="C13" s="5" t="n">
        <v>323</v>
      </c>
      <c r="D13" s="5" t="n">
        <v>1126</v>
      </c>
      <c r="E13" s="5" t="n">
        <v>937</v>
      </c>
    </row>
    <row r="14" spans="1:5">
      <c r="A14" s="4" t="s">
        <v>91</v>
      </c>
      <c r="B14" s="5" t="n">
        <v>18444</v>
      </c>
      <c r="C14" s="5" t="n">
        <v>16156</v>
      </c>
      <c r="D14" s="5" t="n">
        <v>55739</v>
      </c>
      <c r="E14" s="5" t="n">
        <v>49671</v>
      </c>
    </row>
    <row r="15" spans="1:5">
      <c r="A15" s="4" t="s">
        <v>92</v>
      </c>
      <c r="B15" s="5" t="n">
        <v>139325</v>
      </c>
      <c r="C15" s="5" t="n">
        <v>99730</v>
      </c>
      <c r="D15" s="5" t="n">
        <v>394517</v>
      </c>
      <c r="E15" s="5" t="n">
        <v>270887</v>
      </c>
    </row>
    <row r="16" spans="1:5">
      <c r="A16" s="4" t="s">
        <v>93</v>
      </c>
      <c r="B16" s="5" t="n">
        <v>67853</v>
      </c>
      <c r="C16" s="5" t="n">
        <v>26549</v>
      </c>
      <c r="D16" s="5" t="n">
        <v>215208</v>
      </c>
      <c r="E16" s="5" t="n">
        <v>119816</v>
      </c>
    </row>
    <row r="17" spans="1:5">
      <c r="A17" s="3" t="s">
        <v>94</v>
      </c>
    </row>
    <row r="18" spans="1:5">
      <c r="A18" s="4" t="s">
        <v>95</v>
      </c>
      <c r="B18" s="5" t="n">
        <v>-196</v>
      </c>
      <c r="C18" s="5" t="n">
        <v>16</v>
      </c>
      <c r="D18" s="5" t="n">
        <v>-196</v>
      </c>
      <c r="E18" s="5" t="n">
        <v>23</v>
      </c>
    </row>
    <row r="19" spans="1:5">
      <c r="A19" s="4" t="s">
        <v>96</v>
      </c>
      <c r="B19" s="5" t="n">
        <v>-10340</v>
      </c>
      <c r="C19" s="5" t="n">
        <v>-8550</v>
      </c>
      <c r="D19" s="5" t="n">
        <v>-26835</v>
      </c>
      <c r="E19" s="5" t="n">
        <v>-26229</v>
      </c>
    </row>
    <row r="20" spans="1:5">
      <c r="A20" s="4" t="s">
        <v>97</v>
      </c>
      <c r="B20" s="5" t="n">
        <v>-31226</v>
      </c>
      <c r="C20" s="5" t="n">
        <v>0</v>
      </c>
      <c r="D20" s="5" t="n">
        <v>-31226</v>
      </c>
      <c r="E20" s="5" t="n">
        <v>0</v>
      </c>
    </row>
    <row r="21" spans="1:5">
      <c r="A21" s="4" t="s">
        <v>98</v>
      </c>
      <c r="B21" s="5" t="n">
        <v>-976</v>
      </c>
      <c r="C21" s="5" t="n">
        <v>-36</v>
      </c>
      <c r="D21" s="5" t="n">
        <v>-1275</v>
      </c>
      <c r="E21" s="5" t="n">
        <v>1956</v>
      </c>
    </row>
    <row r="22" spans="1:5">
      <c r="A22" s="4" t="s">
        <v>99</v>
      </c>
      <c r="B22" s="5" t="n">
        <v>-42738</v>
      </c>
      <c r="C22" s="5" t="n">
        <v>-8570</v>
      </c>
      <c r="D22" s="5" t="n">
        <v>-59532</v>
      </c>
      <c r="E22" s="5" t="n">
        <v>-24250</v>
      </c>
    </row>
    <row r="23" spans="1:5">
      <c r="A23" s="4" t="s">
        <v>100</v>
      </c>
      <c r="B23" s="5" t="n">
        <v>25115</v>
      </c>
      <c r="C23" s="5" t="n">
        <v>17979</v>
      </c>
      <c r="D23" s="5" t="n">
        <v>155676</v>
      </c>
      <c r="E23" s="5" t="n">
        <v>95566</v>
      </c>
    </row>
    <row r="24" spans="1:5">
      <c r="A24" s="4" t="s">
        <v>101</v>
      </c>
      <c r="B24" s="5" t="n">
        <v>7321</v>
      </c>
      <c r="C24" s="5" t="n">
        <v>2940</v>
      </c>
      <c r="D24" s="5" t="n">
        <v>18182</v>
      </c>
      <c r="E24" s="5" t="n">
        <v>8034</v>
      </c>
    </row>
    <row r="25" spans="1:5">
      <c r="A25" s="4" t="s">
        <v>102</v>
      </c>
      <c r="B25" s="7" t="n">
        <v>17794</v>
      </c>
      <c r="C25" s="7" t="n">
        <v>15039</v>
      </c>
      <c r="D25" s="7" t="n">
        <v>137494</v>
      </c>
      <c r="E25" s="7" t="n">
        <v>87532</v>
      </c>
    </row>
    <row r="26" spans="1:5">
      <c r="A26" s="3" t="s">
        <v>103</v>
      </c>
    </row>
    <row r="27" spans="1:5">
      <c r="A27" s="4" t="s">
        <v>104</v>
      </c>
      <c r="B27" s="8" t="n">
        <v>0.15</v>
      </c>
      <c r="C27" s="8" t="n">
        <v>0.15</v>
      </c>
      <c r="D27" s="8" t="n">
        <v>1.22</v>
      </c>
      <c r="E27" s="8" t="n">
        <v>0.87</v>
      </c>
    </row>
    <row r="28" spans="1:5">
      <c r="A28" s="4" t="s">
        <v>105</v>
      </c>
      <c r="B28" s="8" t="n">
        <v>0.15</v>
      </c>
      <c r="C28" s="8" t="n">
        <v>0.15</v>
      </c>
      <c r="D28" s="8" t="n">
        <v>1.21</v>
      </c>
      <c r="E28" s="8" t="n">
        <v>0.87</v>
      </c>
    </row>
    <row r="29" spans="1:5">
      <c r="A29" s="3" t="s">
        <v>106</v>
      </c>
    </row>
    <row r="30" spans="1:5">
      <c r="A30" s="4" t="s">
        <v>107</v>
      </c>
      <c r="B30" s="5" t="n">
        <v>116358</v>
      </c>
      <c r="C30" s="5" t="n">
        <v>100365</v>
      </c>
      <c r="D30" s="5" t="n">
        <v>112659</v>
      </c>
      <c r="E30" s="5" t="n">
        <v>100141</v>
      </c>
    </row>
    <row r="31" spans="1:5">
      <c r="A31" s="4" t="s">
        <v>108</v>
      </c>
      <c r="B31" s="5" t="n">
        <v>116912</v>
      </c>
      <c r="C31" s="5" t="n">
        <v>100504</v>
      </c>
      <c r="D31" s="5" t="n">
        <v>113208</v>
      </c>
      <c r="E31" s="5" t="n">
        <v>100580</v>
      </c>
    </row>
    <row r="32" spans="1:5">
      <c r="A32" s="4" t="s">
        <v>30</v>
      </c>
    </row>
    <row r="33" spans="1:5">
      <c r="A33" s="3" t="s">
        <v>81</v>
      </c>
    </row>
    <row r="34" spans="1:5">
      <c r="A34" s="4" t="s">
        <v>81</v>
      </c>
      <c r="B34" s="7" t="n">
        <v>216282</v>
      </c>
      <c r="C34" s="7" t="n">
        <v>134948</v>
      </c>
      <c r="D34" s="7" t="n">
        <v>607255</v>
      </c>
      <c r="E34" s="7" t="n">
        <v>363559</v>
      </c>
    </row>
    <row r="35" spans="1:5">
      <c r="A35" s="4" t="s">
        <v>109</v>
      </c>
    </row>
    <row r="36" spans="1:5">
      <c r="A36" s="3" t="s">
        <v>81</v>
      </c>
    </row>
    <row r="37" spans="1:5">
      <c r="A37" s="4" t="s">
        <v>81</v>
      </c>
      <c r="B37" s="7" t="n">
        <v>6809</v>
      </c>
      <c r="C37" s="7" t="n">
        <v>3218</v>
      </c>
      <c r="D37" s="7" t="n">
        <v>13284</v>
      </c>
      <c r="E37" s="7" t="n">
        <v>6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2</v>
      </c>
      <c r="B1" s="2" t="s">
        <v>2</v>
      </c>
      <c r="C1" s="2" t="s">
        <v>25</v>
      </c>
    </row>
    <row r="2" spans="1:3">
      <c r="A2" s="3" t="s">
        <v>433</v>
      </c>
    </row>
    <row r="3" spans="1:3">
      <c r="A3" s="4" t="s">
        <v>111</v>
      </c>
      <c r="B3" s="7" t="n">
        <v>-24732</v>
      </c>
      <c r="C3" s="7" t="n">
        <v>-15239</v>
      </c>
    </row>
    <row r="4" spans="1:3">
      <c r="A4" s="4" t="s">
        <v>434</v>
      </c>
    </row>
    <row r="5" spans="1:3">
      <c r="A5" s="3" t="s">
        <v>433</v>
      </c>
    </row>
    <row r="6" spans="1:3">
      <c r="A6" s="4" t="s">
        <v>435</v>
      </c>
      <c r="B6" s="5" t="n">
        <v>-18</v>
      </c>
      <c r="C6" s="5" t="n">
        <v>1190</v>
      </c>
    </row>
    <row r="7" spans="1:3">
      <c r="A7" s="4" t="s">
        <v>436</v>
      </c>
      <c r="B7" s="5" t="n">
        <v>-24714</v>
      </c>
      <c r="C7" s="5" t="n">
        <v>-16429</v>
      </c>
    </row>
    <row r="8" spans="1:3">
      <c r="A8" s="4" t="s">
        <v>111</v>
      </c>
      <c r="B8" s="5" t="n">
        <v>-24732</v>
      </c>
      <c r="C8" s="5" t="n">
        <v>-15239</v>
      </c>
    </row>
    <row r="9" spans="1:3">
      <c r="A9" s="4" t="s">
        <v>437</v>
      </c>
    </row>
    <row r="10" spans="1:3">
      <c r="A10" s="3" t="s">
        <v>433</v>
      </c>
    </row>
    <row r="11" spans="1:3">
      <c r="A11" s="4" t="s">
        <v>435</v>
      </c>
      <c r="B11" s="5" t="n">
        <v>0</v>
      </c>
      <c r="C11" s="5" t="n">
        <v>0</v>
      </c>
    </row>
    <row r="12" spans="1:3">
      <c r="A12" s="4" t="s">
        <v>436</v>
      </c>
      <c r="B12" s="5" t="n">
        <v>0</v>
      </c>
      <c r="C12" s="5" t="n">
        <v>0</v>
      </c>
    </row>
    <row r="13" spans="1:3">
      <c r="A13" s="4" t="s">
        <v>438</v>
      </c>
    </row>
    <row r="14" spans="1:3">
      <c r="A14" s="3" t="s">
        <v>433</v>
      </c>
    </row>
    <row r="15" spans="1:3">
      <c r="A15" s="4" t="s">
        <v>435</v>
      </c>
      <c r="B15" s="5" t="n">
        <v>-18</v>
      </c>
      <c r="C15" s="5" t="n">
        <v>1190</v>
      </c>
    </row>
    <row r="16" spans="1:3">
      <c r="A16" s="4" t="s">
        <v>436</v>
      </c>
      <c r="B16" s="5" t="n">
        <v>-24714</v>
      </c>
      <c r="C16" s="5" t="n">
        <v>-16429</v>
      </c>
    </row>
    <row r="17" spans="1:3">
      <c r="A17" s="4" t="s">
        <v>111</v>
      </c>
      <c r="B17" s="5" t="n">
        <v>-24732</v>
      </c>
      <c r="C17" s="5" t="n">
        <v>-15239</v>
      </c>
    </row>
    <row r="18" spans="1:3">
      <c r="A18" s="4" t="s">
        <v>439</v>
      </c>
    </row>
    <row r="19" spans="1:3">
      <c r="A19" s="3" t="s">
        <v>433</v>
      </c>
    </row>
    <row r="20" spans="1:3">
      <c r="A20" s="4" t="s">
        <v>435</v>
      </c>
      <c r="B20" s="5" t="n">
        <v>0</v>
      </c>
      <c r="C20" s="5" t="n">
        <v>0</v>
      </c>
    </row>
    <row r="21" spans="1:3">
      <c r="A21" s="4" t="s">
        <v>436</v>
      </c>
      <c r="B21" s="7" t="n">
        <v>0</v>
      </c>
      <c r="C2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0</v>
      </c>
      <c r="B1" s="2" t="s">
        <v>2</v>
      </c>
      <c r="C1" s="2" t="s">
        <v>25</v>
      </c>
    </row>
    <row r="2" spans="1:3">
      <c r="A2" s="4" t="s">
        <v>441</v>
      </c>
    </row>
    <row r="3" spans="1:3">
      <c r="A3" s="3" t="s">
        <v>442</v>
      </c>
    </row>
    <row r="4" spans="1:3">
      <c r="A4" s="4" t="s">
        <v>443</v>
      </c>
      <c r="B4" s="10" t="n">
        <v>761.3</v>
      </c>
      <c r="C4" s="10" t="n">
        <v>6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4</v>
      </c>
      <c r="B1" s="2" t="s">
        <v>445</v>
      </c>
      <c r="C1" s="2" t="s">
        <v>446</v>
      </c>
      <c r="D1" s="2" t="s">
        <v>447</v>
      </c>
      <c r="E1" s="2" t="s">
        <v>2</v>
      </c>
      <c r="F1" s="2" t="s">
        <v>25</v>
      </c>
      <c r="G1" s="2" t="s">
        <v>80</v>
      </c>
      <c r="H1" s="2" t="s">
        <v>448</v>
      </c>
      <c r="I1" s="2" t="s">
        <v>2</v>
      </c>
      <c r="J1" s="2" t="s">
        <v>80</v>
      </c>
    </row>
    <row r="2" spans="1:10">
      <c r="A2" s="4" t="s">
        <v>449</v>
      </c>
    </row>
    <row r="3" spans="1:10">
      <c r="A3" s="3" t="s">
        <v>450</v>
      </c>
    </row>
    <row r="4" spans="1:10">
      <c r="A4" s="4" t="s">
        <v>451</v>
      </c>
      <c r="E4" s="7" t="n">
        <v>32790</v>
      </c>
      <c r="I4" s="7" t="n">
        <v>32790</v>
      </c>
    </row>
    <row r="5" spans="1:10">
      <c r="A5" s="4" t="s">
        <v>452</v>
      </c>
    </row>
    <row r="6" spans="1:10">
      <c r="A6" s="3" t="s">
        <v>450</v>
      </c>
    </row>
    <row r="7" spans="1:10">
      <c r="A7" s="4" t="s">
        <v>451</v>
      </c>
      <c r="E7" s="5" t="n">
        <v>44234</v>
      </c>
      <c r="I7" s="5" t="n">
        <v>44234</v>
      </c>
    </row>
    <row r="8" spans="1:10">
      <c r="A8" s="4" t="s">
        <v>453</v>
      </c>
    </row>
    <row r="9" spans="1:10">
      <c r="A9" s="3" t="s">
        <v>450</v>
      </c>
    </row>
    <row r="10" spans="1:10">
      <c r="A10" s="4" t="s">
        <v>454</v>
      </c>
      <c r="H10" s="4" t="s">
        <v>455</v>
      </c>
    </row>
    <row r="11" spans="1:10">
      <c r="A11" s="4" t="s">
        <v>456</v>
      </c>
      <c r="I11" s="5" t="n">
        <v>12500</v>
      </c>
    </row>
    <row r="12" spans="1:10">
      <c r="A12" s="4" t="s">
        <v>457</v>
      </c>
    </row>
    <row r="13" spans="1:10">
      <c r="A13" s="3" t="s">
        <v>450</v>
      </c>
    </row>
    <row r="14" spans="1:10">
      <c r="A14" s="4" t="s">
        <v>458</v>
      </c>
      <c r="I14" s="5" t="n">
        <v>55300</v>
      </c>
    </row>
    <row r="15" spans="1:10">
      <c r="A15" s="4" t="s">
        <v>459</v>
      </c>
      <c r="E15" s="5" t="n">
        <v>2000</v>
      </c>
      <c r="I15" s="5" t="n">
        <v>5600</v>
      </c>
    </row>
    <row r="16" spans="1:10">
      <c r="A16" s="4" t="s">
        <v>460</v>
      </c>
      <c r="E16" s="5" t="n">
        <v>0</v>
      </c>
      <c r="I16" s="5" t="n">
        <v>0</v>
      </c>
    </row>
    <row r="17" spans="1:10">
      <c r="A17" s="4" t="s">
        <v>461</v>
      </c>
    </row>
    <row r="18" spans="1:10">
      <c r="A18" s="3" t="s">
        <v>450</v>
      </c>
    </row>
    <row r="19" spans="1:10">
      <c r="A19" s="4" t="s">
        <v>458</v>
      </c>
      <c r="I19" s="5" t="n">
        <v>24800</v>
      </c>
    </row>
    <row r="20" spans="1:10">
      <c r="A20" s="4" t="s">
        <v>459</v>
      </c>
      <c r="E20" s="5" t="n">
        <v>6300</v>
      </c>
      <c r="I20" s="5" t="n">
        <v>12800</v>
      </c>
    </row>
    <row r="21" spans="1:10">
      <c r="A21" s="4" t="s">
        <v>460</v>
      </c>
      <c r="E21" s="5" t="n">
        <v>12000</v>
      </c>
      <c r="I21" s="5" t="n">
        <v>12000</v>
      </c>
    </row>
    <row r="22" spans="1:10">
      <c r="A22" s="4" t="s">
        <v>380</v>
      </c>
    </row>
    <row r="23" spans="1:10">
      <c r="A23" s="3" t="s">
        <v>450</v>
      </c>
    </row>
    <row r="24" spans="1:10">
      <c r="A24" s="4" t="s">
        <v>462</v>
      </c>
      <c r="E24" s="5" t="n">
        <v>222000</v>
      </c>
      <c r="I24" s="5" t="n">
        <v>222000</v>
      </c>
    </row>
    <row r="25" spans="1:10">
      <c r="A25" s="4" t="s">
        <v>463</v>
      </c>
    </row>
    <row r="26" spans="1:10">
      <c r="A26" s="3" t="s">
        <v>450</v>
      </c>
    </row>
    <row r="27" spans="1:10">
      <c r="A27" s="4" t="s">
        <v>464</v>
      </c>
      <c r="B27" s="4" t="s">
        <v>455</v>
      </c>
    </row>
    <row r="28" spans="1:10">
      <c r="A28" s="4" t="s">
        <v>465</v>
      </c>
    </row>
    <row r="29" spans="1:10">
      <c r="A29" s="3" t="s">
        <v>450</v>
      </c>
    </row>
    <row r="30" spans="1:10">
      <c r="A30" s="4" t="s">
        <v>464</v>
      </c>
      <c r="B30" s="4" t="s">
        <v>455</v>
      </c>
    </row>
    <row r="31" spans="1:10">
      <c r="A31" s="4" t="s">
        <v>466</v>
      </c>
    </row>
    <row r="32" spans="1:10">
      <c r="A32" s="3" t="s">
        <v>450</v>
      </c>
    </row>
    <row r="33" spans="1:10">
      <c r="A33" s="4" t="s">
        <v>454</v>
      </c>
      <c r="F33" s="4" t="s">
        <v>467</v>
      </c>
    </row>
    <row r="34" spans="1:10">
      <c r="A34" s="4" t="s">
        <v>462</v>
      </c>
      <c r="E34" s="5" t="n">
        <v>45200</v>
      </c>
      <c r="I34" s="7" t="n">
        <v>45200</v>
      </c>
    </row>
    <row r="35" spans="1:10">
      <c r="A35" s="4" t="s">
        <v>468</v>
      </c>
    </row>
    <row r="36" spans="1:10">
      <c r="A36" s="3" t="s">
        <v>450</v>
      </c>
    </row>
    <row r="37" spans="1:10">
      <c r="A37" s="4" t="s">
        <v>454</v>
      </c>
      <c r="I37" s="4" t="s">
        <v>469</v>
      </c>
    </row>
    <row r="38" spans="1:10">
      <c r="A38" s="4" t="s">
        <v>462</v>
      </c>
      <c r="E38" s="5" t="n">
        <v>132300</v>
      </c>
      <c r="I38" s="7" t="n">
        <v>132300</v>
      </c>
    </row>
    <row r="39" spans="1:10">
      <c r="A39" s="4" t="s">
        <v>470</v>
      </c>
    </row>
    <row r="40" spans="1:10">
      <c r="A40" s="3" t="s">
        <v>450</v>
      </c>
    </row>
    <row r="41" spans="1:10">
      <c r="A41" s="4" t="s">
        <v>454</v>
      </c>
      <c r="D41" s="4" t="s">
        <v>471</v>
      </c>
    </row>
    <row r="42" spans="1:10">
      <c r="A42" s="4" t="s">
        <v>462</v>
      </c>
      <c r="E42" s="5" t="n">
        <v>56800</v>
      </c>
      <c r="I42" s="5" t="n">
        <v>56800</v>
      </c>
    </row>
    <row r="43" spans="1:10">
      <c r="A43" s="4" t="s">
        <v>472</v>
      </c>
    </row>
    <row r="44" spans="1:10">
      <c r="A44" s="3" t="s">
        <v>450</v>
      </c>
    </row>
    <row r="45" spans="1:10">
      <c r="A45" s="4" t="s">
        <v>454</v>
      </c>
      <c r="C45" s="4" t="s">
        <v>473</v>
      </c>
    </row>
    <row r="46" spans="1:10">
      <c r="A46" s="4" t="s">
        <v>462</v>
      </c>
      <c r="E46" s="5" t="n">
        <v>200600</v>
      </c>
      <c r="I46" s="5" t="n">
        <v>200600</v>
      </c>
    </row>
    <row r="47" spans="1:10">
      <c r="A47" s="4" t="s">
        <v>466</v>
      </c>
    </row>
    <row r="48" spans="1:10">
      <c r="A48" s="3" t="s">
        <v>450</v>
      </c>
    </row>
    <row r="49" spans="1:10">
      <c r="A49" s="4" t="s">
        <v>462</v>
      </c>
      <c r="E49" s="5" t="n">
        <v>3600</v>
      </c>
      <c r="I49" s="5" t="n">
        <v>3600</v>
      </c>
    </row>
    <row r="50" spans="1:10">
      <c r="A50" s="4" t="s">
        <v>474</v>
      </c>
    </row>
    <row r="51" spans="1:10">
      <c r="A51" s="3" t="s">
        <v>450</v>
      </c>
    </row>
    <row r="52" spans="1:10">
      <c r="A52" s="4" t="s">
        <v>264</v>
      </c>
      <c r="E52" s="5" t="n">
        <v>4800</v>
      </c>
      <c r="G52" s="7" t="n">
        <v>4000</v>
      </c>
      <c r="I52" s="5" t="n">
        <v>12200</v>
      </c>
      <c r="J52" s="7" t="n">
        <v>10800</v>
      </c>
    </row>
    <row r="53" spans="1:10">
      <c r="A53" s="4" t="s">
        <v>475</v>
      </c>
    </row>
    <row r="54" spans="1:10">
      <c r="A54" s="3" t="s">
        <v>450</v>
      </c>
    </row>
    <row r="55" spans="1:10">
      <c r="A55" s="4" t="s">
        <v>264</v>
      </c>
      <c r="E55" s="5" t="n">
        <v>1000</v>
      </c>
      <c r="I55" s="5" t="n">
        <v>2500</v>
      </c>
    </row>
    <row r="56" spans="1:10">
      <c r="A56" s="4" t="s">
        <v>476</v>
      </c>
    </row>
    <row r="57" spans="1:10">
      <c r="A57" s="3" t="s">
        <v>450</v>
      </c>
    </row>
    <row r="58" spans="1:10">
      <c r="A58" s="4" t="s">
        <v>264</v>
      </c>
      <c r="E58" s="7" t="n">
        <v>900</v>
      </c>
      <c r="I58" s="7"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7</v>
      </c>
      <c r="B1" s="2" t="s">
        <v>2</v>
      </c>
      <c r="C1" s="2" t="s">
        <v>25</v>
      </c>
    </row>
    <row r="2" spans="1:3">
      <c r="A2" s="3" t="s">
        <v>478</v>
      </c>
    </row>
    <row r="3" spans="1:3">
      <c r="A3" s="4" t="s">
        <v>479</v>
      </c>
      <c r="B3" s="7" t="n">
        <v>178830</v>
      </c>
      <c r="C3" s="7" t="n">
        <v>174348</v>
      </c>
    </row>
    <row r="4" spans="1:3">
      <c r="A4" s="4" t="s">
        <v>480</v>
      </c>
    </row>
    <row r="5" spans="1:3">
      <c r="A5" s="3" t="s">
        <v>478</v>
      </c>
    </row>
    <row r="6" spans="1:3">
      <c r="A6" s="4" t="s">
        <v>479</v>
      </c>
      <c r="B6" s="5" t="n">
        <v>108420</v>
      </c>
      <c r="C6" s="5" t="n">
        <v>105347</v>
      </c>
    </row>
    <row r="7" spans="1:3">
      <c r="A7" s="4" t="s">
        <v>481</v>
      </c>
    </row>
    <row r="8" spans="1:3">
      <c r="A8" s="3" t="s">
        <v>478</v>
      </c>
    </row>
    <row r="9" spans="1:3">
      <c r="A9" s="4" t="s">
        <v>479</v>
      </c>
      <c r="B9" s="5" t="n">
        <v>16996</v>
      </c>
      <c r="C9" s="5" t="n">
        <v>14823</v>
      </c>
    </row>
    <row r="10" spans="1:3">
      <c r="A10" s="4" t="s">
        <v>482</v>
      </c>
    </row>
    <row r="11" spans="1:3">
      <c r="A11" s="3" t="s">
        <v>478</v>
      </c>
    </row>
    <row r="12" spans="1:3">
      <c r="A12" s="4" t="s">
        <v>479</v>
      </c>
      <c r="B12" s="5" t="n">
        <v>18651</v>
      </c>
      <c r="C12" s="5" t="n">
        <v>12611</v>
      </c>
    </row>
    <row r="13" spans="1:3">
      <c r="A13" s="4" t="s">
        <v>483</v>
      </c>
    </row>
    <row r="14" spans="1:3">
      <c r="A14" s="3" t="s">
        <v>478</v>
      </c>
    </row>
    <row r="15" spans="1:3">
      <c r="A15" s="4" t="s">
        <v>479</v>
      </c>
      <c r="B15" s="5" t="n">
        <v>5407</v>
      </c>
      <c r="C15" s="5" t="n">
        <v>8345</v>
      </c>
    </row>
    <row r="16" spans="1:3">
      <c r="A16" s="4" t="s">
        <v>484</v>
      </c>
    </row>
    <row r="17" spans="1:3">
      <c r="A17" s="3" t="s">
        <v>478</v>
      </c>
    </row>
    <row r="18" spans="1:3">
      <c r="A18" s="4" t="s">
        <v>479</v>
      </c>
      <c r="B18" s="5" t="n">
        <v>928</v>
      </c>
      <c r="C18" s="5" t="n">
        <v>1176</v>
      </c>
    </row>
    <row r="19" spans="1:3">
      <c r="A19" s="4" t="s">
        <v>485</v>
      </c>
    </row>
    <row r="20" spans="1:3">
      <c r="A20" s="3" t="s">
        <v>478</v>
      </c>
    </row>
    <row r="21" spans="1:3">
      <c r="A21" s="4" t="s">
        <v>479</v>
      </c>
      <c r="B21" s="5" t="n">
        <v>22114</v>
      </c>
      <c r="C21" s="5" t="n">
        <v>27628</v>
      </c>
    </row>
    <row r="22" spans="1:3">
      <c r="A22" s="4" t="s">
        <v>32</v>
      </c>
    </row>
    <row r="23" spans="1:3">
      <c r="A23" s="3" t="s">
        <v>478</v>
      </c>
    </row>
    <row r="24" spans="1:3">
      <c r="A24" s="4" t="s">
        <v>479</v>
      </c>
      <c r="B24" s="7" t="n">
        <v>6314</v>
      </c>
      <c r="C24" s="7" t="n">
        <v>4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0</v>
      </c>
    </row>
    <row r="3" spans="1:3">
      <c r="A3" s="3" t="s">
        <v>487</v>
      </c>
    </row>
    <row r="4" spans="1:3">
      <c r="A4" s="4" t="s">
        <v>488</v>
      </c>
      <c r="B4" s="7" t="n">
        <v>29773</v>
      </c>
      <c r="C4" s="7" t="n">
        <v>14542</v>
      </c>
    </row>
    <row r="5" spans="1:3">
      <c r="A5" s="4" t="s">
        <v>489</v>
      </c>
      <c r="B5" s="5" t="n">
        <v>5157</v>
      </c>
      <c r="C5" s="5" t="n">
        <v>35940</v>
      </c>
    </row>
    <row r="6" spans="1:3">
      <c r="A6" s="4" t="s">
        <v>490</v>
      </c>
      <c r="B6" s="5" t="n">
        <v>1864</v>
      </c>
      <c r="C6" s="5" t="n">
        <v>-247</v>
      </c>
    </row>
    <row r="7" spans="1:3">
      <c r="A7" s="4" t="s">
        <v>491</v>
      </c>
      <c r="B7" s="5" t="n">
        <v>-107</v>
      </c>
      <c r="C7" s="5" t="n">
        <v>150</v>
      </c>
    </row>
    <row r="8" spans="1:3">
      <c r="A8" s="4" t="s">
        <v>492</v>
      </c>
      <c r="B8" s="5" t="n">
        <v>0</v>
      </c>
      <c r="C8" s="5" t="n">
        <v>-343</v>
      </c>
    </row>
    <row r="9" spans="1:3">
      <c r="A9" s="4" t="s">
        <v>493</v>
      </c>
      <c r="B9" s="5" t="n">
        <v>510</v>
      </c>
      <c r="C9" s="5" t="n">
        <v>0</v>
      </c>
    </row>
    <row r="10" spans="1:3">
      <c r="A10" s="4" t="s">
        <v>494</v>
      </c>
      <c r="B10" s="5" t="n">
        <v>305</v>
      </c>
      <c r="C10" s="5" t="n">
        <v>74</v>
      </c>
    </row>
    <row r="11" spans="1:3">
      <c r="A11" s="4" t="s">
        <v>495</v>
      </c>
      <c r="B11" s="5" t="n">
        <v>-2691</v>
      </c>
      <c r="C11" s="5" t="n">
        <v>0</v>
      </c>
    </row>
    <row r="12" spans="1:3">
      <c r="A12" s="4" t="s">
        <v>496</v>
      </c>
    </row>
    <row r="13" spans="1:3">
      <c r="A13" s="3" t="s">
        <v>487</v>
      </c>
    </row>
    <row r="14" spans="1:3">
      <c r="A14" s="4" t="s">
        <v>497</v>
      </c>
      <c r="B14" s="5" t="n">
        <v>1705</v>
      </c>
      <c r="C14" s="5" t="n">
        <v>2484</v>
      </c>
    </row>
    <row r="15" spans="1:3">
      <c r="A15" s="4" t="s">
        <v>498</v>
      </c>
    </row>
    <row r="16" spans="1:3">
      <c r="A16" s="3" t="s">
        <v>487</v>
      </c>
    </row>
    <row r="17" spans="1:3">
      <c r="A17" s="4" t="s">
        <v>497</v>
      </c>
      <c r="B17" s="7" t="n">
        <v>547</v>
      </c>
      <c r="C17" s="7" t="n">
        <v>-1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5</v>
      </c>
      <c r="D1" s="2" t="s">
        <v>80</v>
      </c>
      <c r="E1" s="2" t="s">
        <v>500</v>
      </c>
    </row>
    <row r="2" spans="1:5">
      <c r="A2" s="3" t="s">
        <v>501</v>
      </c>
    </row>
    <row r="3" spans="1:5">
      <c r="A3" s="4" t="s">
        <v>27</v>
      </c>
      <c r="B3" s="7" t="n">
        <v>45942</v>
      </c>
      <c r="C3" s="7" t="n">
        <v>96505</v>
      </c>
      <c r="D3" s="7" t="n">
        <v>20178</v>
      </c>
    </row>
    <row r="4" spans="1:5">
      <c r="A4" s="4" t="s">
        <v>28</v>
      </c>
      <c r="B4" s="5" t="n">
        <v>7066</v>
      </c>
      <c r="C4" s="5" t="n">
        <v>5977</v>
      </c>
      <c r="D4" s="5" t="n">
        <v>10744</v>
      </c>
    </row>
    <row r="5" spans="1:5">
      <c r="A5" s="4" t="s">
        <v>502</v>
      </c>
      <c r="B5" s="7" t="n">
        <v>53008</v>
      </c>
      <c r="C5" s="7" t="n">
        <v>102482</v>
      </c>
      <c r="D5" s="7" t="n">
        <v>30922</v>
      </c>
      <c r="E5" s="7" t="n">
        <v>214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03</v>
      </c>
      <c r="B1" s="2" t="s">
        <v>79</v>
      </c>
      <c r="D1" s="2" t="s">
        <v>1</v>
      </c>
    </row>
    <row r="2" spans="1:6">
      <c r="B2" s="2" t="s">
        <v>267</v>
      </c>
      <c r="C2" s="2" t="s">
        <v>268</v>
      </c>
      <c r="D2" s="2" t="s">
        <v>504</v>
      </c>
      <c r="E2" s="2" t="s">
        <v>268</v>
      </c>
      <c r="F2" s="2" t="s">
        <v>269</v>
      </c>
    </row>
    <row r="3" spans="1:6">
      <c r="A3" s="3" t="s">
        <v>505</v>
      </c>
    </row>
    <row r="4" spans="1:6">
      <c r="A4" s="4" t="s">
        <v>81</v>
      </c>
      <c r="B4" s="7" t="n">
        <v>223091</v>
      </c>
      <c r="D4" s="7" t="n">
        <v>620539</v>
      </c>
    </row>
    <row r="5" spans="1:6">
      <c r="A5" s="4" t="s">
        <v>506</v>
      </c>
      <c r="D5" s="5" t="n">
        <v>2</v>
      </c>
    </row>
    <row r="6" spans="1:6">
      <c r="A6" s="4" t="s">
        <v>82</v>
      </c>
      <c r="B6" s="5" t="n">
        <v>5424</v>
      </c>
      <c r="C6" s="7" t="n">
        <v>485</v>
      </c>
      <c r="D6" s="7" t="n">
        <v>-1322</v>
      </c>
      <c r="E6" s="7" t="n">
        <v>-1176</v>
      </c>
    </row>
    <row r="7" spans="1:6">
      <c r="A7" s="4" t="s">
        <v>83</v>
      </c>
      <c r="B7" s="5" t="n">
        <v>-21337</v>
      </c>
      <c r="C7" s="5" t="n">
        <v>-12372</v>
      </c>
      <c r="D7" s="5" t="n">
        <v>-9492</v>
      </c>
      <c r="E7" s="5" t="n">
        <v>21449</v>
      </c>
    </row>
    <row r="8" spans="1:6">
      <c r="A8" s="4" t="s">
        <v>85</v>
      </c>
      <c r="B8" s="5" t="n">
        <v>139325</v>
      </c>
      <c r="C8" s="5" t="n">
        <v>99730</v>
      </c>
      <c r="D8" s="5" t="n">
        <v>394517</v>
      </c>
      <c r="E8" s="5" t="n">
        <v>270887</v>
      </c>
    </row>
    <row r="9" spans="1:6">
      <c r="A9" s="4" t="s">
        <v>507</v>
      </c>
      <c r="B9" s="5" t="n">
        <v>67853</v>
      </c>
      <c r="C9" s="5" t="n">
        <v>26549</v>
      </c>
      <c r="D9" s="5" t="n">
        <v>215208</v>
      </c>
      <c r="E9" s="5" t="n">
        <v>119816</v>
      </c>
    </row>
    <row r="10" spans="1:6">
      <c r="A10" s="4" t="s">
        <v>44</v>
      </c>
      <c r="B10" s="5" t="n">
        <v>3154202</v>
      </c>
      <c r="C10" s="5" t="n">
        <v>1848537</v>
      </c>
      <c r="D10" s="5" t="n">
        <v>3154202</v>
      </c>
      <c r="E10" s="5" t="n">
        <v>1848537</v>
      </c>
      <c r="F10" s="7" t="n">
        <v>2145690</v>
      </c>
    </row>
    <row r="11" spans="1:6">
      <c r="A11" s="4" t="s">
        <v>508</v>
      </c>
      <c r="B11" s="5" t="n">
        <v>764216</v>
      </c>
      <c r="C11" s="5" t="n">
        <v>217188</v>
      </c>
      <c r="D11" s="5" t="n">
        <v>1232881</v>
      </c>
      <c r="E11" s="5" t="n">
        <v>634587</v>
      </c>
    </row>
    <row r="12" spans="1:6">
      <c r="A12" s="4" t="s">
        <v>89</v>
      </c>
      <c r="B12" s="5" t="n">
        <v>70457</v>
      </c>
      <c r="C12" s="5" t="n">
        <v>47800</v>
      </c>
      <c r="D12" s="5" t="n">
        <v>192664</v>
      </c>
      <c r="E12" s="5" t="n">
        <v>123066</v>
      </c>
    </row>
    <row r="13" spans="1:6">
      <c r="A13" s="4" t="s">
        <v>274</v>
      </c>
      <c r="C13" s="5" t="n">
        <v>0</v>
      </c>
      <c r="D13" s="5" t="n">
        <v>0</v>
      </c>
    </row>
    <row r="14" spans="1:6">
      <c r="A14" s="4" t="s">
        <v>98</v>
      </c>
      <c r="B14" s="5" t="n">
        <v>-976</v>
      </c>
      <c r="C14" s="5" t="n">
        <v>-36</v>
      </c>
      <c r="D14" s="5" t="n">
        <v>-1275</v>
      </c>
      <c r="E14" s="5" t="n">
        <v>1956</v>
      </c>
    </row>
    <row r="15" spans="1:6">
      <c r="A15" s="4" t="s">
        <v>509</v>
      </c>
      <c r="B15" s="5" t="n">
        <v>25115</v>
      </c>
      <c r="C15" s="5" t="n">
        <v>17979</v>
      </c>
      <c r="D15" s="5" t="n">
        <v>155676</v>
      </c>
      <c r="E15" s="5" t="n">
        <v>95566</v>
      </c>
    </row>
    <row r="16" spans="1:6">
      <c r="A16" s="4" t="s">
        <v>510</v>
      </c>
    </row>
    <row r="17" spans="1:6">
      <c r="A17" s="3" t="s">
        <v>505</v>
      </c>
    </row>
    <row r="18" spans="1:6">
      <c r="A18" s="4" t="s">
        <v>82</v>
      </c>
      <c r="C18" s="5" t="n">
        <v>0</v>
      </c>
    </row>
    <row r="19" spans="1:6">
      <c r="A19" s="4" t="s">
        <v>83</v>
      </c>
      <c r="C19" s="5" t="n">
        <v>0</v>
      </c>
    </row>
    <row r="20" spans="1:6">
      <c r="A20" s="4" t="s">
        <v>85</v>
      </c>
      <c r="B20" s="5" t="n">
        <v>19041</v>
      </c>
      <c r="C20" s="5" t="n">
        <v>15447</v>
      </c>
      <c r="D20" s="5" t="n">
        <v>55338</v>
      </c>
      <c r="E20" s="5" t="n">
        <v>47055</v>
      </c>
    </row>
    <row r="21" spans="1:6">
      <c r="A21" s="4" t="s">
        <v>507</v>
      </c>
      <c r="B21" s="5" t="n">
        <v>-19041</v>
      </c>
      <c r="C21" s="5" t="n">
        <v>-15447</v>
      </c>
      <c r="D21" s="5" t="n">
        <v>-55338</v>
      </c>
      <c r="E21" s="5" t="n">
        <v>-47055</v>
      </c>
    </row>
    <row r="22" spans="1:6">
      <c r="A22" s="4" t="s">
        <v>44</v>
      </c>
      <c r="B22" s="5" t="n">
        <v>65194</v>
      </c>
      <c r="C22" s="5" t="n">
        <v>35586</v>
      </c>
      <c r="D22" s="5" t="n">
        <v>65194</v>
      </c>
      <c r="E22" s="5" t="n">
        <v>35586</v>
      </c>
    </row>
    <row r="23" spans="1:6">
      <c r="A23" s="4" t="s">
        <v>508</v>
      </c>
      <c r="B23" s="5" t="n">
        <v>312</v>
      </c>
      <c r="C23" s="5" t="n">
        <v>1494</v>
      </c>
      <c r="D23" s="5" t="n">
        <v>1570</v>
      </c>
      <c r="E23" s="5" t="n">
        <v>4710</v>
      </c>
    </row>
    <row r="24" spans="1:6">
      <c r="A24" s="4" t="s">
        <v>89</v>
      </c>
      <c r="B24" s="5" t="n">
        <v>600</v>
      </c>
      <c r="C24" s="5" t="n">
        <v>400</v>
      </c>
      <c r="D24" s="5" t="n">
        <v>1800</v>
      </c>
      <c r="E24" s="5" t="n">
        <v>1100</v>
      </c>
    </row>
    <row r="25" spans="1:6">
      <c r="A25" s="4" t="s">
        <v>511</v>
      </c>
    </row>
    <row r="26" spans="1:6">
      <c r="A26" s="3" t="s">
        <v>505</v>
      </c>
    </row>
    <row r="27" spans="1:6">
      <c r="A27" s="4" t="s">
        <v>82</v>
      </c>
      <c r="C27" s="5" t="n">
        <v>0</v>
      </c>
    </row>
    <row r="28" spans="1:6">
      <c r="A28" s="4" t="s">
        <v>83</v>
      </c>
      <c r="C28" s="5" t="n">
        <v>0</v>
      </c>
    </row>
    <row r="29" spans="1:6">
      <c r="A29" s="4" t="s">
        <v>85</v>
      </c>
      <c r="B29" s="5" t="n">
        <v>-18141</v>
      </c>
      <c r="C29" s="5" t="n">
        <v>-8043</v>
      </c>
      <c r="D29" s="5" t="n">
        <v>-47374</v>
      </c>
      <c r="E29" s="5" t="n">
        <v>-25373</v>
      </c>
    </row>
    <row r="30" spans="1:6">
      <c r="A30" s="4" t="s">
        <v>44</v>
      </c>
      <c r="B30" s="5" t="n">
        <v>0</v>
      </c>
      <c r="C30" s="5" t="n">
        <v>0</v>
      </c>
      <c r="D30" s="5" t="n">
        <v>0</v>
      </c>
      <c r="E30" s="5" t="n">
        <v>0</v>
      </c>
    </row>
    <row r="31" spans="1:6">
      <c r="A31" s="4" t="s">
        <v>508</v>
      </c>
      <c r="B31" s="5" t="n">
        <v>0</v>
      </c>
      <c r="C31" s="5" t="n">
        <v>0</v>
      </c>
      <c r="D31" s="5" t="n">
        <v>0</v>
      </c>
      <c r="E31" s="5" t="n">
        <v>0</v>
      </c>
    </row>
    <row r="32" spans="1:6">
      <c r="A32" s="4" t="s">
        <v>512</v>
      </c>
    </row>
    <row r="33" spans="1:6">
      <c r="A33" s="3" t="s">
        <v>505</v>
      </c>
    </row>
    <row r="34" spans="1:6">
      <c r="A34" s="4" t="s">
        <v>82</v>
      </c>
      <c r="B34" s="5" t="n">
        <v>5424</v>
      </c>
      <c r="C34" s="5" t="n">
        <v>485</v>
      </c>
      <c r="D34" s="5" t="n">
        <v>-1322</v>
      </c>
      <c r="E34" s="5" t="n">
        <v>-1176</v>
      </c>
    </row>
    <row r="35" spans="1:6">
      <c r="A35" s="4" t="s">
        <v>83</v>
      </c>
      <c r="B35" s="5" t="n">
        <v>-21337</v>
      </c>
      <c r="C35" s="5" t="n">
        <v>-12372</v>
      </c>
      <c r="D35" s="5" t="n">
        <v>-9492</v>
      </c>
      <c r="E35" s="5" t="n">
        <v>21449</v>
      </c>
    </row>
    <row r="36" spans="1:6">
      <c r="A36" s="4" t="s">
        <v>85</v>
      </c>
      <c r="B36" s="5" t="n">
        <v>128263</v>
      </c>
      <c r="C36" s="5" t="n">
        <v>86728</v>
      </c>
      <c r="D36" s="5" t="n">
        <v>359830</v>
      </c>
      <c r="E36" s="5" t="n">
        <v>233145</v>
      </c>
    </row>
    <row r="37" spans="1:6">
      <c r="A37" s="4" t="s">
        <v>507</v>
      </c>
      <c r="B37" s="5" t="n">
        <v>71072</v>
      </c>
      <c r="C37" s="5" t="n">
        <v>35873</v>
      </c>
      <c r="D37" s="5" t="n">
        <v>232093</v>
      </c>
      <c r="E37" s="5" t="n">
        <v>149168</v>
      </c>
    </row>
    <row r="38" spans="1:6">
      <c r="A38" s="4" t="s">
        <v>44</v>
      </c>
      <c r="B38" s="5" t="n">
        <v>2697685</v>
      </c>
      <c r="C38" s="5" t="n">
        <v>1590677</v>
      </c>
      <c r="D38" s="5" t="n">
        <v>2697685</v>
      </c>
      <c r="E38" s="5" t="n">
        <v>1590677</v>
      </c>
    </row>
    <row r="39" spans="1:6">
      <c r="A39" s="4" t="s">
        <v>508</v>
      </c>
      <c r="B39" s="5" t="n">
        <v>716751</v>
      </c>
      <c r="C39" s="5" t="n">
        <v>180686</v>
      </c>
      <c r="D39" s="5" t="n">
        <v>1105541</v>
      </c>
      <c r="E39" s="5" t="n">
        <v>554642</v>
      </c>
    </row>
    <row r="40" spans="1:6">
      <c r="A40" s="4" t="s">
        <v>89</v>
      </c>
      <c r="B40" s="5" t="n">
        <v>67200</v>
      </c>
      <c r="C40" s="5" t="n">
        <v>46100</v>
      </c>
      <c r="D40" s="5" t="n">
        <v>184400</v>
      </c>
      <c r="E40" s="5" t="n">
        <v>118200</v>
      </c>
    </row>
    <row r="41" spans="1:6">
      <c r="A41" s="4" t="s">
        <v>513</v>
      </c>
    </row>
    <row r="42" spans="1:6">
      <c r="A42" s="3" t="s">
        <v>505</v>
      </c>
    </row>
    <row r="43" spans="1:6">
      <c r="A43" s="4" t="s">
        <v>82</v>
      </c>
      <c r="C43" s="5" t="n">
        <v>0</v>
      </c>
    </row>
    <row r="44" spans="1:6">
      <c r="A44" s="4" t="s">
        <v>83</v>
      </c>
      <c r="C44" s="5" t="n">
        <v>0</v>
      </c>
    </row>
    <row r="45" spans="1:6">
      <c r="A45" s="4" t="s">
        <v>85</v>
      </c>
      <c r="B45" s="5" t="n">
        <v>10162</v>
      </c>
      <c r="C45" s="5" t="n">
        <v>5598</v>
      </c>
      <c r="D45" s="5" t="n">
        <v>26723</v>
      </c>
      <c r="E45" s="5" t="n">
        <v>16060</v>
      </c>
    </row>
    <row r="46" spans="1:6">
      <c r="A46" s="4" t="s">
        <v>507</v>
      </c>
      <c r="B46" s="5" t="n">
        <v>15822</v>
      </c>
      <c r="C46" s="5" t="n">
        <v>6123</v>
      </c>
      <c r="D46" s="5" t="n">
        <v>38453</v>
      </c>
      <c r="E46" s="5" t="n">
        <v>17703</v>
      </c>
    </row>
    <row r="47" spans="1:6">
      <c r="A47" s="4" t="s">
        <v>44</v>
      </c>
      <c r="B47" s="5" t="n">
        <v>391323</v>
      </c>
      <c r="C47" s="5" t="n">
        <v>222274</v>
      </c>
      <c r="D47" s="5" t="n">
        <v>391323</v>
      </c>
      <c r="E47" s="5" t="n">
        <v>222274</v>
      </c>
    </row>
    <row r="48" spans="1:6">
      <c r="A48" s="4" t="s">
        <v>508</v>
      </c>
      <c r="B48" s="5" t="n">
        <v>47153</v>
      </c>
      <c r="C48" s="5" t="n">
        <v>35008</v>
      </c>
      <c r="D48" s="5" t="n">
        <v>125770</v>
      </c>
      <c r="E48" s="5" t="n">
        <v>75235</v>
      </c>
    </row>
    <row r="49" spans="1:6">
      <c r="A49" s="4" t="s">
        <v>89</v>
      </c>
      <c r="B49" s="5" t="n">
        <v>2600</v>
      </c>
      <c r="C49" s="5" t="n">
        <v>1300</v>
      </c>
      <c r="D49" s="5" t="n">
        <v>6500</v>
      </c>
      <c r="E49" s="5" t="n">
        <v>3800</v>
      </c>
    </row>
    <row r="50" spans="1:6">
      <c r="A50" s="4" t="s">
        <v>101</v>
      </c>
      <c r="C50" s="5" t="n">
        <v>-2900</v>
      </c>
      <c r="D50" s="5" t="n">
        <v>-18200</v>
      </c>
      <c r="E50" s="5" t="n">
        <v>-8000</v>
      </c>
    </row>
    <row r="51" spans="1:6">
      <c r="A51" s="4" t="s">
        <v>514</v>
      </c>
      <c r="B51" s="5" t="n">
        <v>23100</v>
      </c>
      <c r="C51" s="5" t="n">
        <v>17200</v>
      </c>
      <c r="D51" s="5" t="n">
        <v>61600</v>
      </c>
      <c r="E51" s="5" t="n">
        <v>35800</v>
      </c>
    </row>
    <row r="52" spans="1:6">
      <c r="A52" s="4" t="s">
        <v>515</v>
      </c>
      <c r="B52" s="5" t="n">
        <v>554900</v>
      </c>
      <c r="D52" s="5" t="n">
        <v>613800</v>
      </c>
    </row>
    <row r="53" spans="1:6">
      <c r="A53" s="4" t="s">
        <v>516</v>
      </c>
    </row>
    <row r="54" spans="1:6">
      <c r="A54" s="3" t="s">
        <v>505</v>
      </c>
    </row>
    <row r="55" spans="1:6">
      <c r="A55" s="4" t="s">
        <v>101</v>
      </c>
      <c r="B55" s="5" t="n">
        <v>-7300</v>
      </c>
    </row>
    <row r="56" spans="1:6">
      <c r="A56" s="4" t="s">
        <v>30</v>
      </c>
    </row>
    <row r="57" spans="1:6">
      <c r="A57" s="3" t="s">
        <v>505</v>
      </c>
    </row>
    <row r="58" spans="1:6">
      <c r="A58" s="4" t="s">
        <v>81</v>
      </c>
      <c r="B58" s="5" t="n">
        <v>216282</v>
      </c>
      <c r="C58" s="5" t="n">
        <v>134948</v>
      </c>
      <c r="D58" s="5" t="n">
        <v>607255</v>
      </c>
      <c r="E58" s="5" t="n">
        <v>363559</v>
      </c>
    </row>
    <row r="59" spans="1:6">
      <c r="A59" s="4" t="s">
        <v>517</v>
      </c>
    </row>
    <row r="60" spans="1:6">
      <c r="A60" s="3" t="s">
        <v>505</v>
      </c>
    </row>
    <row r="61" spans="1:6">
      <c r="A61" s="4" t="s">
        <v>81</v>
      </c>
      <c r="B61" s="5" t="n">
        <v>215248</v>
      </c>
      <c r="C61" s="5" t="n">
        <v>134488</v>
      </c>
      <c r="D61" s="5" t="n">
        <v>602737</v>
      </c>
      <c r="E61" s="5" t="n">
        <v>362040</v>
      </c>
    </row>
    <row r="62" spans="1:6">
      <c r="A62" s="4" t="s">
        <v>518</v>
      </c>
    </row>
    <row r="63" spans="1:6">
      <c r="A63" s="3" t="s">
        <v>505</v>
      </c>
    </row>
    <row r="64" spans="1:6">
      <c r="A64" s="4" t="s">
        <v>81</v>
      </c>
      <c r="B64" s="5" t="n">
        <v>1034</v>
      </c>
      <c r="C64" s="5" t="n">
        <v>460</v>
      </c>
      <c r="D64" s="5" t="n">
        <v>4518</v>
      </c>
      <c r="E64" s="5" t="n">
        <v>1519</v>
      </c>
    </row>
    <row r="65" spans="1:6">
      <c r="A65" s="4" t="s">
        <v>109</v>
      </c>
    </row>
    <row r="66" spans="1:6">
      <c r="A66" s="3" t="s">
        <v>505</v>
      </c>
    </row>
    <row r="67" spans="1:6">
      <c r="A67" s="4" t="s">
        <v>81</v>
      </c>
      <c r="B67" s="5" t="n">
        <v>6809</v>
      </c>
      <c r="C67" s="5" t="n">
        <v>3218</v>
      </c>
      <c r="D67" s="5" t="n">
        <v>13284</v>
      </c>
      <c r="E67" s="5" t="n">
        <v>6871</v>
      </c>
    </row>
    <row r="68" spans="1:6">
      <c r="A68" s="4" t="s">
        <v>519</v>
      </c>
    </row>
    <row r="69" spans="1:6">
      <c r="A69" s="3" t="s">
        <v>505</v>
      </c>
    </row>
    <row r="70" spans="1:6">
      <c r="A70" s="4" t="s">
        <v>81</v>
      </c>
      <c r="B70" s="5" t="n">
        <v>0</v>
      </c>
      <c r="C70" s="5" t="n">
        <v>0</v>
      </c>
      <c r="D70" s="5" t="n">
        <v>0</v>
      </c>
      <c r="E70" s="5" t="n">
        <v>0</v>
      </c>
    </row>
    <row r="71" spans="1:6">
      <c r="A71" s="4" t="s">
        <v>520</v>
      </c>
    </row>
    <row r="72" spans="1:6">
      <c r="A72" s="3" t="s">
        <v>505</v>
      </c>
    </row>
    <row r="73" spans="1:6">
      <c r="A73" s="4" t="s">
        <v>81</v>
      </c>
      <c r="B73" s="5" t="n">
        <v>-18141</v>
      </c>
      <c r="C73" s="5" t="n">
        <v>-8043</v>
      </c>
      <c r="D73" s="5" t="n">
        <v>-47374</v>
      </c>
      <c r="E73" s="5" t="n">
        <v>-25373</v>
      </c>
    </row>
    <row r="74" spans="1:6">
      <c r="A74" s="4" t="s">
        <v>521</v>
      </c>
    </row>
    <row r="75" spans="1:6">
      <c r="A75" s="3" t="s">
        <v>505</v>
      </c>
    </row>
    <row r="76" spans="1:6">
      <c r="A76" s="4" t="s">
        <v>81</v>
      </c>
      <c r="B76" s="5" t="n">
        <v>0</v>
      </c>
      <c r="C76" s="5" t="n">
        <v>0</v>
      </c>
      <c r="D76" s="5" t="n">
        <v>0</v>
      </c>
      <c r="E76" s="5" t="n">
        <v>0</v>
      </c>
    </row>
    <row r="77" spans="1:6">
      <c r="A77" s="4" t="s">
        <v>522</v>
      </c>
    </row>
    <row r="78" spans="1:6">
      <c r="A78" s="3" t="s">
        <v>505</v>
      </c>
    </row>
    <row r="79" spans="1:6">
      <c r="A79" s="4" t="s">
        <v>81</v>
      </c>
      <c r="B79" s="7" t="n">
        <v>24950</v>
      </c>
      <c r="C79" s="7" t="n">
        <v>11261</v>
      </c>
      <c r="D79" s="7" t="n">
        <v>60658</v>
      </c>
      <c r="E79" s="7" t="n">
        <v>322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25</v>
      </c>
      <c r="D1" s="2" t="s">
        <v>80</v>
      </c>
    </row>
    <row r="2" spans="1:4">
      <c r="A2" s="3" t="s">
        <v>524</v>
      </c>
    </row>
    <row r="3" spans="1:4">
      <c r="A3" s="4" t="s">
        <v>525</v>
      </c>
      <c r="B3" s="4" t="s">
        <v>367</v>
      </c>
    </row>
    <row r="4" spans="1:4">
      <c r="A4" s="4" t="s">
        <v>526</v>
      </c>
      <c r="B4" s="7" t="n">
        <v>0</v>
      </c>
      <c r="C4" s="7" t="n">
        <v>0</v>
      </c>
    </row>
    <row r="5" spans="1:4">
      <c r="A5" s="4" t="s">
        <v>527</v>
      </c>
      <c r="B5" s="5" t="n">
        <v>225432</v>
      </c>
      <c r="C5" s="5" t="n">
        <v>257170</v>
      </c>
    </row>
    <row r="6" spans="1:4">
      <c r="A6" s="4" t="s">
        <v>42</v>
      </c>
      <c r="B6" s="5" t="n">
        <v>2921974</v>
      </c>
      <c r="C6" s="5" t="n">
        <v>1881456</v>
      </c>
    </row>
    <row r="7" spans="1:4">
      <c r="A7" s="4" t="s">
        <v>528</v>
      </c>
      <c r="B7" s="5" t="n">
        <v>0</v>
      </c>
      <c r="C7" s="5" t="n">
        <v>0</v>
      </c>
    </row>
    <row r="8" spans="1:4">
      <c r="A8" s="4" t="s">
        <v>529</v>
      </c>
      <c r="B8" s="5" t="n">
        <v>6796</v>
      </c>
      <c r="C8" s="5" t="n">
        <v>7064</v>
      </c>
    </row>
    <row r="9" spans="1:4">
      <c r="A9" s="4" t="s">
        <v>44</v>
      </c>
      <c r="B9" s="5" t="n">
        <v>3154202</v>
      </c>
      <c r="C9" s="5" t="n">
        <v>2145690</v>
      </c>
      <c r="D9" s="7" t="n">
        <v>1848537</v>
      </c>
    </row>
    <row r="10" spans="1:4">
      <c r="A10" s="4" t="s">
        <v>530</v>
      </c>
      <c r="B10" s="5" t="n">
        <v>0</v>
      </c>
      <c r="C10" s="5" t="n">
        <v>0</v>
      </c>
    </row>
    <row r="11" spans="1:4">
      <c r="A11" s="4" t="s">
        <v>531</v>
      </c>
      <c r="B11" s="5" t="n">
        <v>326751</v>
      </c>
      <c r="C11" s="5" t="n">
        <v>282606</v>
      </c>
    </row>
    <row r="12" spans="1:4">
      <c r="A12" s="4" t="s">
        <v>56</v>
      </c>
      <c r="B12" s="5" t="n">
        <v>740063</v>
      </c>
      <c r="C12" s="5" t="n">
        <v>574073</v>
      </c>
    </row>
    <row r="13" spans="1:4">
      <c r="A13" s="4" t="s">
        <v>532</v>
      </c>
      <c r="B13" s="5" t="n">
        <v>364945</v>
      </c>
      <c r="C13" s="5" t="n">
        <v>31465</v>
      </c>
    </row>
    <row r="14" spans="1:4">
      <c r="A14" s="4" t="s">
        <v>533</v>
      </c>
      <c r="B14" s="5" t="n">
        <v>1547166</v>
      </c>
      <c r="C14" s="5" t="n">
        <v>1156556</v>
      </c>
    </row>
    <row r="15" spans="1:4">
      <c r="A15" s="4" t="s">
        <v>68</v>
      </c>
      <c r="B15" s="5" t="n">
        <v>175277</v>
      </c>
      <c r="C15" s="5" t="n">
        <v>100990</v>
      </c>
    </row>
    <row r="16" spans="1:4">
      <c r="A16" s="4" t="s">
        <v>534</v>
      </c>
      <c r="B16" s="5" t="n">
        <v>3154202</v>
      </c>
      <c r="C16" s="5" t="n">
        <v>2145690</v>
      </c>
    </row>
    <row r="17" spans="1:4">
      <c r="A17" s="4" t="s">
        <v>535</v>
      </c>
    </row>
    <row r="18" spans="1:4">
      <c r="A18" s="3" t="s">
        <v>524</v>
      </c>
    </row>
    <row r="19" spans="1:4">
      <c r="A19" s="4" t="s">
        <v>526</v>
      </c>
      <c r="B19" s="5" t="n">
        <v>-965676</v>
      </c>
      <c r="C19" s="5" t="n">
        <v>-588021</v>
      </c>
    </row>
    <row r="20" spans="1:4">
      <c r="A20" s="4" t="s">
        <v>527</v>
      </c>
      <c r="B20" s="5" t="n">
        <v>0</v>
      </c>
      <c r="C20" s="5" t="n">
        <v>0</v>
      </c>
    </row>
    <row r="21" spans="1:4">
      <c r="A21" s="4" t="s">
        <v>42</v>
      </c>
      <c r="B21" s="5" t="n">
        <v>0</v>
      </c>
      <c r="C21" s="5" t="n">
        <v>0</v>
      </c>
    </row>
    <row r="22" spans="1:4">
      <c r="A22" s="4" t="s">
        <v>528</v>
      </c>
      <c r="B22" s="5" t="n">
        <v>-1529743</v>
      </c>
      <c r="C22" s="5" t="n">
        <v>-1258372</v>
      </c>
    </row>
    <row r="23" spans="1:4">
      <c r="A23" s="4" t="s">
        <v>529</v>
      </c>
      <c r="B23" s="5" t="n">
        <v>-2934</v>
      </c>
      <c r="C23" s="5" t="n">
        <v>-3003</v>
      </c>
    </row>
    <row r="24" spans="1:4">
      <c r="A24" s="4" t="s">
        <v>44</v>
      </c>
      <c r="B24" s="5" t="n">
        <v>-2498353</v>
      </c>
      <c r="C24" s="5" t="n">
        <v>-1849396</v>
      </c>
    </row>
    <row r="25" spans="1:4">
      <c r="A25" s="4" t="s">
        <v>530</v>
      </c>
      <c r="B25" s="5" t="n">
        <v>-965676</v>
      </c>
      <c r="C25" s="5" t="n">
        <v>-588021</v>
      </c>
    </row>
    <row r="26" spans="1:4">
      <c r="A26" s="4" t="s">
        <v>531</v>
      </c>
      <c r="B26" s="5" t="n">
        <v>-256</v>
      </c>
      <c r="C26" s="5" t="n">
        <v>-274</v>
      </c>
    </row>
    <row r="27" spans="1:4">
      <c r="A27" s="4" t="s">
        <v>56</v>
      </c>
      <c r="B27" s="5" t="n">
        <v>0</v>
      </c>
      <c r="C27" s="5" t="n">
        <v>0</v>
      </c>
    </row>
    <row r="28" spans="1:4">
      <c r="A28" s="4" t="s">
        <v>532</v>
      </c>
      <c r="B28" s="5" t="n">
        <v>-2678</v>
      </c>
      <c r="C28" s="5" t="n">
        <v>-2729</v>
      </c>
    </row>
    <row r="29" spans="1:4">
      <c r="A29" s="4" t="s">
        <v>533</v>
      </c>
      <c r="B29" s="5" t="n">
        <v>-1529743</v>
      </c>
      <c r="C29" s="5" t="n">
        <v>-1258372</v>
      </c>
    </row>
    <row r="30" spans="1:4">
      <c r="A30" s="4" t="s">
        <v>68</v>
      </c>
      <c r="B30" s="5" t="n">
        <v>0</v>
      </c>
      <c r="C30" s="5" t="n">
        <v>0</v>
      </c>
    </row>
    <row r="31" spans="1:4">
      <c r="A31" s="4" t="s">
        <v>534</v>
      </c>
      <c r="B31" s="5" t="n">
        <v>-2498353</v>
      </c>
      <c r="C31" s="5" t="n">
        <v>-1849396</v>
      </c>
    </row>
    <row r="32" spans="1:4">
      <c r="A32" s="4" t="s">
        <v>536</v>
      </c>
    </row>
    <row r="33" spans="1:4">
      <c r="A33" s="3" t="s">
        <v>524</v>
      </c>
    </row>
    <row r="34" spans="1:4">
      <c r="A34" s="4" t="s">
        <v>526</v>
      </c>
      <c r="B34" s="5" t="n">
        <v>939294</v>
      </c>
      <c r="C34" s="5" t="n">
        <v>585109</v>
      </c>
    </row>
    <row r="35" spans="1:4">
      <c r="A35" s="4" t="s">
        <v>527</v>
      </c>
      <c r="B35" s="5" t="n">
        <v>827</v>
      </c>
      <c r="C35" s="5" t="n">
        <v>2240</v>
      </c>
    </row>
    <row r="36" spans="1:4">
      <c r="A36" s="4" t="s">
        <v>42</v>
      </c>
      <c r="B36" s="5" t="n">
        <v>0</v>
      </c>
      <c r="C36" s="5" t="n">
        <v>0</v>
      </c>
    </row>
    <row r="37" spans="1:4">
      <c r="A37" s="4" t="s">
        <v>528</v>
      </c>
      <c r="B37" s="5" t="n">
        <v>1346446</v>
      </c>
      <c r="C37" s="5" t="n">
        <v>1147295</v>
      </c>
    </row>
    <row r="38" spans="1:4">
      <c r="A38" s="4" t="s">
        <v>529</v>
      </c>
      <c r="B38" s="5" t="n">
        <v>6425</v>
      </c>
      <c r="C38" s="5" t="n">
        <v>6425</v>
      </c>
    </row>
    <row r="39" spans="1:4">
      <c r="A39" s="4" t="s">
        <v>44</v>
      </c>
      <c r="B39" s="5" t="n">
        <v>2292992</v>
      </c>
      <c r="C39" s="5" t="n">
        <v>1741069</v>
      </c>
    </row>
    <row r="40" spans="1:4">
      <c r="A40" s="4" t="s">
        <v>530</v>
      </c>
      <c r="B40" s="5" t="n">
        <v>0</v>
      </c>
      <c r="C40" s="5" t="n">
        <v>0</v>
      </c>
    </row>
    <row r="41" spans="1:4">
      <c r="A41" s="4" t="s">
        <v>531</v>
      </c>
      <c r="B41" s="5" t="n">
        <v>5763</v>
      </c>
      <c r="C41" s="5" t="n">
        <v>8847</v>
      </c>
    </row>
    <row r="42" spans="1:4">
      <c r="A42" s="4" t="s">
        <v>56</v>
      </c>
      <c r="B42" s="5" t="n">
        <v>740063</v>
      </c>
      <c r="C42" s="5" t="n">
        <v>574073</v>
      </c>
    </row>
    <row r="43" spans="1:4">
      <c r="A43" s="4" t="s">
        <v>532</v>
      </c>
      <c r="B43" s="5" t="n">
        <v>0</v>
      </c>
      <c r="C43" s="5" t="n">
        <v>1593</v>
      </c>
    </row>
    <row r="44" spans="1:4">
      <c r="A44" s="4" t="s">
        <v>533</v>
      </c>
      <c r="B44" s="5" t="n">
        <v>1547166</v>
      </c>
      <c r="C44" s="5" t="n">
        <v>1156556</v>
      </c>
    </row>
    <row r="45" spans="1:4">
      <c r="A45" s="4" t="s">
        <v>68</v>
      </c>
      <c r="B45" s="5" t="n">
        <v>0</v>
      </c>
      <c r="C45" s="5" t="n">
        <v>0</v>
      </c>
    </row>
    <row r="46" spans="1:4">
      <c r="A46" s="4" t="s">
        <v>534</v>
      </c>
      <c r="B46" s="5" t="n">
        <v>2292992</v>
      </c>
      <c r="C46" s="5" t="n">
        <v>1741069</v>
      </c>
    </row>
    <row r="47" spans="1:4">
      <c r="A47" s="4" t="s">
        <v>537</v>
      </c>
    </row>
    <row r="48" spans="1:4">
      <c r="A48" s="3" t="s">
        <v>524</v>
      </c>
    </row>
    <row r="49" spans="1:4">
      <c r="A49" s="4" t="s">
        <v>526</v>
      </c>
      <c r="B49" s="5" t="n">
        <v>26382</v>
      </c>
      <c r="C49" s="5" t="n">
        <v>2912</v>
      </c>
    </row>
    <row r="50" spans="1:4">
      <c r="A50" s="4" t="s">
        <v>527</v>
      </c>
      <c r="B50" s="5" t="n">
        <v>23159</v>
      </c>
      <c r="C50" s="5" t="n">
        <v>9334</v>
      </c>
    </row>
    <row r="51" spans="1:4">
      <c r="A51" s="4" t="s">
        <v>42</v>
      </c>
      <c r="B51" s="5" t="n">
        <v>343371</v>
      </c>
      <c r="C51" s="5" t="n">
        <v>223178</v>
      </c>
    </row>
    <row r="52" spans="1:4">
      <c r="A52" s="4" t="s">
        <v>528</v>
      </c>
      <c r="B52" s="5" t="n">
        <v>0</v>
      </c>
      <c r="C52" s="5" t="n">
        <v>0</v>
      </c>
    </row>
    <row r="53" spans="1:4">
      <c r="A53" s="4" t="s">
        <v>529</v>
      </c>
      <c r="B53" s="5" t="n">
        <v>0</v>
      </c>
      <c r="C53" s="5" t="n">
        <v>0</v>
      </c>
    </row>
    <row r="54" spans="1:4">
      <c r="A54" s="4" t="s">
        <v>44</v>
      </c>
      <c r="B54" s="5" t="n">
        <v>392912</v>
      </c>
      <c r="C54" s="5" t="n">
        <v>235424</v>
      </c>
    </row>
    <row r="55" spans="1:4">
      <c r="A55" s="4" t="s">
        <v>530</v>
      </c>
      <c r="B55" s="5" t="n">
        <v>0</v>
      </c>
      <c r="C55" s="5" t="n">
        <v>0</v>
      </c>
    </row>
    <row r="56" spans="1:4">
      <c r="A56" s="4" t="s">
        <v>531</v>
      </c>
      <c r="B56" s="5" t="n">
        <v>30335</v>
      </c>
      <c r="C56" s="5" t="n">
        <v>19891</v>
      </c>
    </row>
    <row r="57" spans="1:4">
      <c r="A57" s="4" t="s">
        <v>56</v>
      </c>
      <c r="B57" s="5" t="n">
        <v>0</v>
      </c>
      <c r="C57" s="5" t="n">
        <v>0</v>
      </c>
    </row>
    <row r="58" spans="1:4">
      <c r="A58" s="4" t="s">
        <v>532</v>
      </c>
      <c r="B58" s="5" t="n">
        <v>4003</v>
      </c>
      <c r="C58" s="5" t="n">
        <v>3466</v>
      </c>
    </row>
    <row r="59" spans="1:4">
      <c r="A59" s="4" t="s">
        <v>533</v>
      </c>
      <c r="B59" s="5" t="n">
        <v>183297</v>
      </c>
      <c r="C59" s="5" t="n">
        <v>111077</v>
      </c>
    </row>
    <row r="60" spans="1:4">
      <c r="A60" s="4" t="s">
        <v>68</v>
      </c>
      <c r="B60" s="5" t="n">
        <v>175277</v>
      </c>
      <c r="C60" s="5" t="n">
        <v>100990</v>
      </c>
    </row>
    <row r="61" spans="1:4">
      <c r="A61" s="4" t="s">
        <v>534</v>
      </c>
      <c r="B61" s="5" t="n">
        <v>392912</v>
      </c>
      <c r="C61" s="5" t="n">
        <v>235424</v>
      </c>
    </row>
    <row r="62" spans="1:4">
      <c r="A62" s="4" t="s">
        <v>538</v>
      </c>
    </row>
    <row r="63" spans="1:4">
      <c r="A63" s="3" t="s">
        <v>524</v>
      </c>
    </row>
    <row r="64" spans="1:4">
      <c r="A64" s="4" t="s">
        <v>526</v>
      </c>
      <c r="B64" s="5" t="n">
        <v>0</v>
      </c>
      <c r="C64" s="5" t="n">
        <v>0</v>
      </c>
    </row>
    <row r="65" spans="1:4">
      <c r="A65" s="4" t="s">
        <v>527</v>
      </c>
      <c r="B65" s="5" t="n">
        <v>201446</v>
      </c>
      <c r="C65" s="5" t="n">
        <v>245596</v>
      </c>
    </row>
    <row r="66" spans="1:4">
      <c r="A66" s="4" t="s">
        <v>42</v>
      </c>
      <c r="B66" s="5" t="n">
        <v>2578603</v>
      </c>
      <c r="C66" s="5" t="n">
        <v>1658278</v>
      </c>
    </row>
    <row r="67" spans="1:4">
      <c r="A67" s="4" t="s">
        <v>528</v>
      </c>
      <c r="B67" s="5" t="n">
        <v>183297</v>
      </c>
      <c r="C67" s="5" t="n">
        <v>111077</v>
      </c>
    </row>
    <row r="68" spans="1:4">
      <c r="A68" s="4" t="s">
        <v>529</v>
      </c>
      <c r="B68" s="5" t="n">
        <v>3305</v>
      </c>
      <c r="C68" s="5" t="n">
        <v>3642</v>
      </c>
    </row>
    <row r="69" spans="1:4">
      <c r="A69" s="4" t="s">
        <v>44</v>
      </c>
      <c r="B69" s="5" t="n">
        <v>2966651</v>
      </c>
      <c r="C69" s="5" t="n">
        <v>2018593</v>
      </c>
    </row>
    <row r="70" spans="1:4">
      <c r="A70" s="4" t="s">
        <v>530</v>
      </c>
      <c r="B70" s="5" t="n">
        <v>965676</v>
      </c>
      <c r="C70" s="5" t="n">
        <v>588021</v>
      </c>
    </row>
    <row r="71" spans="1:4">
      <c r="A71" s="4" t="s">
        <v>531</v>
      </c>
      <c r="B71" s="5" t="n">
        <v>290909</v>
      </c>
      <c r="C71" s="5" t="n">
        <v>254142</v>
      </c>
    </row>
    <row r="72" spans="1:4">
      <c r="A72" s="4" t="s">
        <v>56</v>
      </c>
      <c r="B72" s="5" t="n">
        <v>0</v>
      </c>
      <c r="C72" s="5" t="n">
        <v>0</v>
      </c>
    </row>
    <row r="73" spans="1:4">
      <c r="A73" s="4" t="s">
        <v>532</v>
      </c>
      <c r="B73" s="5" t="n">
        <v>363620</v>
      </c>
      <c r="C73" s="5" t="n">
        <v>29135</v>
      </c>
    </row>
    <row r="74" spans="1:4">
      <c r="A74" s="4" t="s">
        <v>533</v>
      </c>
      <c r="B74" s="5" t="n">
        <v>1346446</v>
      </c>
      <c r="C74" s="5" t="n">
        <v>1147295</v>
      </c>
    </row>
    <row r="75" spans="1:4">
      <c r="A75" s="4" t="s">
        <v>68</v>
      </c>
      <c r="B75" s="5" t="n">
        <v>0</v>
      </c>
      <c r="C75" s="5" t="n">
        <v>0</v>
      </c>
    </row>
    <row r="76" spans="1:4">
      <c r="A76" s="4" t="s">
        <v>534</v>
      </c>
      <c r="B76" s="7" t="n">
        <v>2966651</v>
      </c>
      <c r="C76" s="7" t="n">
        <v>2018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9</v>
      </c>
      <c r="D1" s="2" t="s">
        <v>1</v>
      </c>
    </row>
    <row r="2" spans="1:5">
      <c r="B2" s="2" t="s">
        <v>2</v>
      </c>
      <c r="C2" s="2" t="s">
        <v>80</v>
      </c>
      <c r="D2" s="2" t="s">
        <v>2</v>
      </c>
      <c r="E2" s="2" t="s">
        <v>80</v>
      </c>
    </row>
    <row r="3" spans="1:5">
      <c r="A3" s="3" t="s">
        <v>540</v>
      </c>
    </row>
    <row r="4" spans="1:5">
      <c r="A4" s="4" t="s">
        <v>97</v>
      </c>
      <c r="B4" s="7" t="n">
        <v>-31226</v>
      </c>
      <c r="C4" s="7" t="n">
        <v>0</v>
      </c>
      <c r="D4" s="7" t="n">
        <v>-31226</v>
      </c>
      <c r="E4" s="7" t="n">
        <v>0</v>
      </c>
    </row>
    <row r="5" spans="1:5">
      <c r="A5" s="4" t="s">
        <v>84</v>
      </c>
      <c r="B5" s="5" t="n">
        <v>207178</v>
      </c>
      <c r="C5" s="5" t="n">
        <v>126279</v>
      </c>
      <c r="D5" s="5" t="n">
        <v>609725</v>
      </c>
      <c r="E5" s="5" t="n">
        <v>390703</v>
      </c>
    </row>
    <row r="6" spans="1:5">
      <c r="A6" s="4" t="s">
        <v>92</v>
      </c>
      <c r="B6" s="5" t="n">
        <v>139325</v>
      </c>
      <c r="C6" s="5" t="n">
        <v>99730</v>
      </c>
      <c r="D6" s="5" t="n">
        <v>394517</v>
      </c>
      <c r="E6" s="5" t="n">
        <v>270887</v>
      </c>
    </row>
    <row r="7" spans="1:5">
      <c r="A7" s="4" t="s">
        <v>507</v>
      </c>
      <c r="B7" s="5" t="n">
        <v>67853</v>
      </c>
      <c r="C7" s="5" t="n">
        <v>26549</v>
      </c>
      <c r="D7" s="5" t="n">
        <v>215208</v>
      </c>
      <c r="E7" s="5" t="n">
        <v>119816</v>
      </c>
    </row>
    <row r="8" spans="1:5">
      <c r="A8" s="4" t="s">
        <v>541</v>
      </c>
      <c r="B8" s="5" t="n">
        <v>-196</v>
      </c>
      <c r="C8" s="5" t="n">
        <v>16</v>
      </c>
      <c r="D8" s="5" t="n">
        <v>-196</v>
      </c>
      <c r="E8" s="5" t="n">
        <v>23</v>
      </c>
    </row>
    <row r="9" spans="1:5">
      <c r="A9" s="4" t="s">
        <v>96</v>
      </c>
      <c r="B9" s="5" t="n">
        <v>-10340</v>
      </c>
      <c r="C9" s="5" t="n">
        <v>-8550</v>
      </c>
      <c r="D9" s="5" t="n">
        <v>-26835</v>
      </c>
      <c r="E9" s="5" t="n">
        <v>-26229</v>
      </c>
    </row>
    <row r="10" spans="1:5">
      <c r="A10" s="4" t="s">
        <v>98</v>
      </c>
      <c r="B10" s="5" t="n">
        <v>-976</v>
      </c>
      <c r="C10" s="5" t="n">
        <v>-36</v>
      </c>
      <c r="D10" s="5" t="n">
        <v>-1275</v>
      </c>
      <c r="E10" s="5" t="n">
        <v>1956</v>
      </c>
    </row>
    <row r="11" spans="1:5">
      <c r="A11" s="4" t="s">
        <v>542</v>
      </c>
      <c r="B11" s="5" t="n">
        <v>0</v>
      </c>
      <c r="C11" s="5" t="n">
        <v>0</v>
      </c>
      <c r="D11" s="5" t="n">
        <v>0</v>
      </c>
      <c r="E11" s="5" t="n">
        <v>0</v>
      </c>
    </row>
    <row r="12" spans="1:5">
      <c r="A12" s="4" t="s">
        <v>509</v>
      </c>
      <c r="B12" s="5" t="n">
        <v>25115</v>
      </c>
      <c r="C12" s="5" t="n">
        <v>17979</v>
      </c>
      <c r="D12" s="5" t="n">
        <v>155676</v>
      </c>
      <c r="E12" s="5" t="n">
        <v>95566</v>
      </c>
    </row>
    <row r="13" spans="1:5">
      <c r="A13" s="4" t="s">
        <v>543</v>
      </c>
      <c r="C13" s="5" t="n">
        <v>0</v>
      </c>
      <c r="E13" s="5" t="n">
        <v>0</v>
      </c>
    </row>
    <row r="14" spans="1:5">
      <c r="A14" s="4" t="s">
        <v>101</v>
      </c>
      <c r="B14" s="5" t="n">
        <v>-7321</v>
      </c>
      <c r="C14" s="5" t="n">
        <v>-2940</v>
      </c>
      <c r="D14" s="5" t="n">
        <v>-18182</v>
      </c>
      <c r="E14" s="5" t="n">
        <v>-8034</v>
      </c>
    </row>
    <row r="15" spans="1:5">
      <c r="A15" s="4" t="s">
        <v>102</v>
      </c>
      <c r="B15" s="5" t="n">
        <v>17794</v>
      </c>
      <c r="C15" s="5" t="n">
        <v>15039</v>
      </c>
      <c r="D15" s="5" t="n">
        <v>137494</v>
      </c>
      <c r="E15" s="5" t="n">
        <v>87532</v>
      </c>
    </row>
    <row r="16" spans="1:5">
      <c r="A16" s="4" t="s">
        <v>535</v>
      </c>
    </row>
    <row r="17" spans="1:5">
      <c r="A17" s="3" t="s">
        <v>540</v>
      </c>
    </row>
    <row r="18" spans="1:5">
      <c r="A18" s="4" t="s">
        <v>84</v>
      </c>
      <c r="B18" s="5" t="n">
        <v>-17848</v>
      </c>
      <c r="C18" s="5" t="n">
        <v>-7638</v>
      </c>
      <c r="D18" s="5" t="n">
        <v>-46550</v>
      </c>
      <c r="E18" s="5" t="n">
        <v>-23996</v>
      </c>
    </row>
    <row r="19" spans="1:5">
      <c r="A19" s="4" t="s">
        <v>92</v>
      </c>
      <c r="B19" s="5" t="n">
        <v>-17848</v>
      </c>
      <c r="C19" s="5" t="n">
        <v>-7638</v>
      </c>
      <c r="D19" s="5" t="n">
        <v>-46550</v>
      </c>
      <c r="E19" s="5" t="n">
        <v>-23996</v>
      </c>
    </row>
    <row r="20" spans="1:5">
      <c r="A20" s="4" t="s">
        <v>507</v>
      </c>
      <c r="B20" s="5" t="n">
        <v>0</v>
      </c>
      <c r="C20" s="5" t="n">
        <v>0</v>
      </c>
      <c r="D20" s="5" t="n">
        <v>0</v>
      </c>
      <c r="E20" s="5" t="n">
        <v>0</v>
      </c>
    </row>
    <row r="21" spans="1:5">
      <c r="A21" s="4" t="s">
        <v>541</v>
      </c>
      <c r="B21" s="5" t="n">
        <v>0</v>
      </c>
      <c r="C21" s="5" t="n">
        <v>0</v>
      </c>
      <c r="D21" s="5" t="n">
        <v>0</v>
      </c>
      <c r="E21" s="5" t="n">
        <v>0</v>
      </c>
    </row>
    <row r="22" spans="1:5">
      <c r="A22" s="4" t="s">
        <v>96</v>
      </c>
      <c r="B22" s="5" t="n">
        <v>0</v>
      </c>
      <c r="C22" s="5" t="n">
        <v>0</v>
      </c>
      <c r="D22" s="5" t="n">
        <v>0</v>
      </c>
      <c r="E22" s="5" t="n">
        <v>0</v>
      </c>
    </row>
    <row r="23" spans="1:5">
      <c r="A23" s="4" t="s">
        <v>542</v>
      </c>
      <c r="B23" s="5" t="n">
        <v>-68169</v>
      </c>
      <c r="C23" s="5" t="n">
        <v>-27671</v>
      </c>
      <c r="D23" s="5" t="n">
        <v>-218076</v>
      </c>
      <c r="E23" s="5" t="n">
        <v>-127640</v>
      </c>
    </row>
    <row r="24" spans="1:5">
      <c r="A24" s="4" t="s">
        <v>509</v>
      </c>
      <c r="B24" s="5" t="n">
        <v>-68169</v>
      </c>
      <c r="C24" s="5" t="n">
        <v>-27671</v>
      </c>
      <c r="D24" s="5" t="n">
        <v>-218076</v>
      </c>
      <c r="E24" s="5" t="n">
        <v>-127640</v>
      </c>
    </row>
    <row r="25" spans="1:5">
      <c r="A25" s="4" t="s">
        <v>543</v>
      </c>
      <c r="C25" s="5" t="n">
        <v>0</v>
      </c>
      <c r="E25" s="5" t="n">
        <v>0</v>
      </c>
    </row>
    <row r="26" spans="1:5">
      <c r="A26" s="4" t="s">
        <v>101</v>
      </c>
      <c r="B26" s="5" t="n">
        <v>0</v>
      </c>
      <c r="C26" s="5" t="n">
        <v>0</v>
      </c>
      <c r="D26" s="5" t="n">
        <v>0</v>
      </c>
      <c r="E26" s="5" t="n">
        <v>0</v>
      </c>
    </row>
    <row r="27" spans="1:5">
      <c r="A27" s="4" t="s">
        <v>102</v>
      </c>
      <c r="B27" s="5" t="n">
        <v>-68169</v>
      </c>
      <c r="C27" s="5" t="n">
        <v>-27671</v>
      </c>
      <c r="D27" s="5" t="n">
        <v>-218076</v>
      </c>
      <c r="E27" s="5" t="n">
        <v>-127640</v>
      </c>
    </row>
    <row r="28" spans="1:5">
      <c r="A28" s="4" t="s">
        <v>536</v>
      </c>
    </row>
    <row r="29" spans="1:5">
      <c r="A29" s="3" t="s">
        <v>540</v>
      </c>
    </row>
    <row r="30" spans="1:5">
      <c r="A30" s="4" t="s">
        <v>97</v>
      </c>
      <c r="B30" s="5" t="n">
        <v>-31226</v>
      </c>
      <c r="D30" s="5" t="n">
        <v>-31226</v>
      </c>
    </row>
    <row r="31" spans="1:5">
      <c r="A31" s="4" t="s">
        <v>84</v>
      </c>
      <c r="B31" s="5" t="n">
        <v>0</v>
      </c>
      <c r="D31" s="5" t="n">
        <v>0</v>
      </c>
    </row>
    <row r="32" spans="1:5">
      <c r="A32" s="4" t="s">
        <v>92</v>
      </c>
      <c r="B32" s="5" t="n">
        <v>1184</v>
      </c>
      <c r="C32" s="5" t="n">
        <v>1175</v>
      </c>
      <c r="D32" s="5" t="n">
        <v>3596</v>
      </c>
      <c r="E32" s="5" t="n">
        <v>4021</v>
      </c>
    </row>
    <row r="33" spans="1:5">
      <c r="A33" s="4" t="s">
        <v>507</v>
      </c>
      <c r="B33" s="5" t="n">
        <v>-1184</v>
      </c>
      <c r="C33" s="5" t="n">
        <v>-1175</v>
      </c>
      <c r="D33" s="5" t="n">
        <v>-3596</v>
      </c>
      <c r="E33" s="5" t="n">
        <v>-4021</v>
      </c>
    </row>
    <row r="34" spans="1:5">
      <c r="A34" s="4" t="s">
        <v>541</v>
      </c>
      <c r="B34" s="5" t="n">
        <v>0</v>
      </c>
      <c r="C34" s="5" t="n">
        <v>0</v>
      </c>
      <c r="D34" s="5" t="n">
        <v>0</v>
      </c>
      <c r="E34" s="5" t="n">
        <v>0</v>
      </c>
    </row>
    <row r="35" spans="1:5">
      <c r="A35" s="4" t="s">
        <v>96</v>
      </c>
      <c r="B35" s="5" t="n">
        <v>-10340</v>
      </c>
      <c r="C35" s="5" t="n">
        <v>-8550</v>
      </c>
      <c r="D35" s="5" t="n">
        <v>-26835</v>
      </c>
      <c r="E35" s="5" t="n">
        <v>-26229</v>
      </c>
    </row>
    <row r="36" spans="1:5">
      <c r="A36" s="4" t="s">
        <v>98</v>
      </c>
      <c r="B36" s="5" t="n">
        <v>-6</v>
      </c>
      <c r="C36" s="5" t="n">
        <v>27</v>
      </c>
      <c r="E36" s="5" t="n">
        <v>27</v>
      </c>
    </row>
    <row r="37" spans="1:5">
      <c r="A37" s="4" t="s">
        <v>542</v>
      </c>
      <c r="B37" s="5" t="n">
        <v>60550</v>
      </c>
      <c r="C37" s="5" t="n">
        <v>24674</v>
      </c>
      <c r="D37" s="5" t="n">
        <v>199151</v>
      </c>
      <c r="E37" s="5" t="n">
        <v>117574</v>
      </c>
    </row>
    <row r="38" spans="1:5">
      <c r="A38" s="4" t="s">
        <v>509</v>
      </c>
      <c r="B38" s="5" t="n">
        <v>17794</v>
      </c>
      <c r="C38" s="5" t="n">
        <v>14976</v>
      </c>
      <c r="D38" s="5" t="n">
        <v>137494</v>
      </c>
      <c r="E38" s="5" t="n">
        <v>87351</v>
      </c>
    </row>
    <row r="39" spans="1:5">
      <c r="A39" s="4" t="s">
        <v>543</v>
      </c>
      <c r="C39" s="5" t="n">
        <v>-63</v>
      </c>
      <c r="E39" s="5" t="n">
        <v>-181</v>
      </c>
    </row>
    <row r="40" spans="1:5">
      <c r="A40" s="4" t="s">
        <v>101</v>
      </c>
      <c r="B40" s="5" t="n">
        <v>0</v>
      </c>
      <c r="C40" s="5" t="n">
        <v>0</v>
      </c>
      <c r="D40" s="5" t="n">
        <v>0</v>
      </c>
      <c r="E40" s="5" t="n">
        <v>0</v>
      </c>
    </row>
    <row r="41" spans="1:5">
      <c r="A41" s="4" t="s">
        <v>102</v>
      </c>
      <c r="B41" s="5" t="n">
        <v>17794</v>
      </c>
      <c r="C41" s="5" t="n">
        <v>15039</v>
      </c>
      <c r="D41" s="5" t="n">
        <v>137494</v>
      </c>
      <c r="E41" s="5" t="n">
        <v>87532</v>
      </c>
    </row>
    <row r="42" spans="1:5">
      <c r="A42" s="4" t="s">
        <v>537</v>
      </c>
    </row>
    <row r="43" spans="1:5">
      <c r="A43" s="3" t="s">
        <v>540</v>
      </c>
    </row>
    <row r="44" spans="1:5">
      <c r="A44" s="4" t="s">
        <v>97</v>
      </c>
      <c r="B44" s="5" t="n">
        <v>0</v>
      </c>
      <c r="D44" s="5" t="n">
        <v>0</v>
      </c>
    </row>
    <row r="45" spans="1:5">
      <c r="A45" s="4" t="s">
        <v>84</v>
      </c>
      <c r="B45" s="5" t="n">
        <v>25640</v>
      </c>
      <c r="C45" s="5" t="n">
        <v>11242</v>
      </c>
      <c r="D45" s="5" t="n">
        <v>64190</v>
      </c>
      <c r="E45" s="5" t="n">
        <v>32179</v>
      </c>
    </row>
    <row r="46" spans="1:5">
      <c r="A46" s="4" t="s">
        <v>92</v>
      </c>
      <c r="B46" s="5" t="n">
        <v>10708</v>
      </c>
      <c r="C46" s="5" t="n">
        <v>5253</v>
      </c>
      <c r="D46" s="5" t="n">
        <v>27102</v>
      </c>
      <c r="E46" s="5" t="n">
        <v>13935</v>
      </c>
    </row>
    <row r="47" spans="1:5">
      <c r="A47" s="4" t="s">
        <v>507</v>
      </c>
      <c r="B47" s="5" t="n">
        <v>14932</v>
      </c>
      <c r="C47" s="5" t="n">
        <v>5989</v>
      </c>
      <c r="D47" s="5" t="n">
        <v>37088</v>
      </c>
      <c r="E47" s="5" t="n">
        <v>18244</v>
      </c>
    </row>
    <row r="48" spans="1:5">
      <c r="A48" s="4" t="s">
        <v>541</v>
      </c>
      <c r="B48" s="5" t="n">
        <v>0</v>
      </c>
      <c r="C48" s="5" t="n">
        <v>0</v>
      </c>
      <c r="D48" s="5" t="n">
        <v>0</v>
      </c>
      <c r="E48" s="5" t="n">
        <v>0</v>
      </c>
    </row>
    <row r="49" spans="1:5">
      <c r="A49" s="4" t="s">
        <v>96</v>
      </c>
      <c r="B49" s="5" t="n">
        <v>0</v>
      </c>
      <c r="D49" s="5" t="n">
        <v>0</v>
      </c>
    </row>
    <row r="50" spans="1:5">
      <c r="A50" s="4" t="s">
        <v>98</v>
      </c>
      <c r="B50" s="5" t="n">
        <v>8</v>
      </c>
      <c r="C50" s="5" t="n">
        <v>11</v>
      </c>
      <c r="D50" s="5" t="n">
        <v>19</v>
      </c>
      <c r="E50" s="5" t="n">
        <v>37</v>
      </c>
    </row>
    <row r="51" spans="1:5">
      <c r="A51" s="4" t="s">
        <v>542</v>
      </c>
      <c r="B51" s="5" t="n">
        <v>0</v>
      </c>
      <c r="C51" s="5" t="n">
        <v>0</v>
      </c>
      <c r="D51" s="5" t="n">
        <v>0</v>
      </c>
      <c r="E51" s="5" t="n">
        <v>0</v>
      </c>
    </row>
    <row r="52" spans="1:5">
      <c r="A52" s="4" t="s">
        <v>509</v>
      </c>
      <c r="B52" s="5" t="n">
        <v>14940</v>
      </c>
      <c r="C52" s="5" t="n">
        <v>6000</v>
      </c>
      <c r="D52" s="5" t="n">
        <v>37107</v>
      </c>
      <c r="E52" s="5" t="n">
        <v>18281</v>
      </c>
    </row>
    <row r="53" spans="1:5">
      <c r="A53" s="4" t="s">
        <v>543</v>
      </c>
      <c r="C53" s="5" t="n">
        <v>63</v>
      </c>
      <c r="E53" s="5" t="n">
        <v>181</v>
      </c>
    </row>
    <row r="54" spans="1:5">
      <c r="A54" s="4" t="s">
        <v>101</v>
      </c>
      <c r="B54" s="5" t="n">
        <v>-7321</v>
      </c>
      <c r="C54" s="5" t="n">
        <v>-2940</v>
      </c>
      <c r="D54" s="5" t="n">
        <v>-18182</v>
      </c>
      <c r="E54" s="5" t="n">
        <v>-8034</v>
      </c>
    </row>
    <row r="55" spans="1:5">
      <c r="A55" s="4" t="s">
        <v>102</v>
      </c>
      <c r="B55" s="5" t="n">
        <v>7619</v>
      </c>
      <c r="C55" s="5" t="n">
        <v>2997</v>
      </c>
      <c r="D55" s="5" t="n">
        <v>18925</v>
      </c>
      <c r="E55" s="5" t="n">
        <v>10066</v>
      </c>
    </row>
    <row r="56" spans="1:5">
      <c r="A56" s="4" t="s">
        <v>538</v>
      </c>
    </row>
    <row r="57" spans="1:5">
      <c r="A57" s="3" t="s">
        <v>540</v>
      </c>
    </row>
    <row r="58" spans="1:5">
      <c r="A58" s="4" t="s">
        <v>84</v>
      </c>
      <c r="B58" s="5" t="n">
        <v>199386</v>
      </c>
      <c r="C58" s="5" t="n">
        <v>122675</v>
      </c>
      <c r="D58" s="5" t="n">
        <v>592085</v>
      </c>
      <c r="E58" s="5" t="n">
        <v>382520</v>
      </c>
    </row>
    <row r="59" spans="1:5">
      <c r="A59" s="4" t="s">
        <v>92</v>
      </c>
      <c r="B59" s="5" t="n">
        <v>145281</v>
      </c>
      <c r="C59" s="5" t="n">
        <v>100940</v>
      </c>
      <c r="D59" s="5" t="n">
        <v>410369</v>
      </c>
      <c r="E59" s="5" t="n">
        <v>276927</v>
      </c>
    </row>
    <row r="60" spans="1:5">
      <c r="A60" s="4" t="s">
        <v>507</v>
      </c>
      <c r="B60" s="5" t="n">
        <v>54105</v>
      </c>
      <c r="C60" s="5" t="n">
        <v>21735</v>
      </c>
      <c r="D60" s="5" t="n">
        <v>181716</v>
      </c>
      <c r="E60" s="5" t="n">
        <v>105593</v>
      </c>
    </row>
    <row r="61" spans="1:5">
      <c r="A61" s="4" t="s">
        <v>541</v>
      </c>
      <c r="B61" s="5" t="n">
        <v>-196</v>
      </c>
      <c r="C61" s="5" t="n">
        <v>16</v>
      </c>
      <c r="D61" s="5" t="n">
        <v>-196</v>
      </c>
      <c r="E61" s="5" t="n">
        <v>23</v>
      </c>
    </row>
    <row r="62" spans="1:5">
      <c r="A62" s="4" t="s">
        <v>96</v>
      </c>
      <c r="C62" s="5" t="n">
        <v>0</v>
      </c>
      <c r="E62" s="5" t="n">
        <v>0</v>
      </c>
    </row>
    <row r="63" spans="1:5">
      <c r="A63" s="4" t="s">
        <v>98</v>
      </c>
      <c r="B63" s="5" t="n">
        <v>-978</v>
      </c>
      <c r="C63" s="5" t="n">
        <v>-74</v>
      </c>
      <c r="D63" s="5" t="n">
        <v>-1294</v>
      </c>
      <c r="E63" s="5" t="n">
        <v>1892</v>
      </c>
    </row>
    <row r="64" spans="1:5">
      <c r="A64" s="4" t="s">
        <v>542</v>
      </c>
      <c r="B64" s="5" t="n">
        <v>7619</v>
      </c>
      <c r="C64" s="5" t="n">
        <v>2997</v>
      </c>
      <c r="D64" s="5" t="n">
        <v>18925</v>
      </c>
      <c r="E64" s="5" t="n">
        <v>10066</v>
      </c>
    </row>
    <row r="65" spans="1:5">
      <c r="A65" s="4" t="s">
        <v>509</v>
      </c>
      <c r="B65" s="5" t="n">
        <v>60550</v>
      </c>
      <c r="C65" s="5" t="n">
        <v>24674</v>
      </c>
      <c r="D65" s="5" t="n">
        <v>199151</v>
      </c>
      <c r="E65" s="5" t="n">
        <v>117574</v>
      </c>
    </row>
    <row r="66" spans="1:5">
      <c r="A66" s="4" t="s">
        <v>543</v>
      </c>
      <c r="C66" s="5" t="n">
        <v>0</v>
      </c>
      <c r="E66" s="5" t="n">
        <v>0</v>
      </c>
    </row>
    <row r="67" spans="1:5">
      <c r="A67" s="4" t="s">
        <v>101</v>
      </c>
      <c r="B67" s="5" t="n">
        <v>0</v>
      </c>
      <c r="C67" s="5" t="n">
        <v>0</v>
      </c>
      <c r="D67" s="5" t="n">
        <v>0</v>
      </c>
      <c r="E67" s="5" t="n">
        <v>0</v>
      </c>
    </row>
    <row r="68" spans="1:5">
      <c r="A68" s="4" t="s">
        <v>102</v>
      </c>
      <c r="B68" s="7" t="n">
        <v>60550</v>
      </c>
      <c r="C68" s="7" t="n">
        <v>24674</v>
      </c>
      <c r="D68" s="7" t="n">
        <v>199151</v>
      </c>
      <c r="E68" s="7" t="n">
        <v>1175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0</v>
      </c>
    </row>
    <row r="3" spans="1:3">
      <c r="A3" s="3" t="s">
        <v>487</v>
      </c>
    </row>
    <row r="4" spans="1:3">
      <c r="A4" s="4" t="s">
        <v>545</v>
      </c>
      <c r="B4" s="7" t="n">
        <v>419318</v>
      </c>
      <c r="C4" s="7" t="n">
        <v>222516</v>
      </c>
    </row>
    <row r="5" spans="1:3">
      <c r="A5" s="4" t="s">
        <v>154</v>
      </c>
      <c r="B5" s="5" t="n">
        <v>-1220528</v>
      </c>
      <c r="C5" s="5" t="n">
        <v>-596853</v>
      </c>
    </row>
    <row r="6" spans="1:3">
      <c r="A6" s="4" t="s">
        <v>166</v>
      </c>
      <c r="B6" s="5" t="n">
        <v>751736</v>
      </c>
      <c r="C6" s="5" t="n">
        <v>191117</v>
      </c>
    </row>
    <row r="7" spans="1:3">
      <c r="A7" s="4" t="s">
        <v>167</v>
      </c>
      <c r="B7" s="5" t="n">
        <v>-49474</v>
      </c>
      <c r="C7" s="5" t="n">
        <v>-183220</v>
      </c>
    </row>
    <row r="8" spans="1:3">
      <c r="A8" s="4" t="s">
        <v>168</v>
      </c>
      <c r="B8" s="5" t="n">
        <v>102482</v>
      </c>
      <c r="C8" s="5" t="n">
        <v>214142</v>
      </c>
    </row>
    <row r="9" spans="1:3">
      <c r="A9" s="4" t="s">
        <v>169</v>
      </c>
      <c r="B9" s="5" t="n">
        <v>53008</v>
      </c>
      <c r="C9" s="5" t="n">
        <v>30922</v>
      </c>
    </row>
    <row r="10" spans="1:3">
      <c r="A10" s="4" t="s">
        <v>535</v>
      </c>
    </row>
    <row r="11" spans="1:3">
      <c r="A11" s="3" t="s">
        <v>487</v>
      </c>
    </row>
    <row r="12" spans="1:3">
      <c r="A12" s="4" t="s">
        <v>545</v>
      </c>
      <c r="B12" s="5" t="n">
        <v>0</v>
      </c>
      <c r="C12" s="5" t="n">
        <v>0</v>
      </c>
    </row>
    <row r="13" spans="1:3">
      <c r="A13" s="4" t="s">
        <v>154</v>
      </c>
      <c r="B13" s="5" t="n">
        <v>53295</v>
      </c>
      <c r="C13" s="5" t="n">
        <v>-133880</v>
      </c>
    </row>
    <row r="14" spans="1:3">
      <c r="A14" s="4" t="s">
        <v>166</v>
      </c>
      <c r="B14" s="5" t="n">
        <v>-53295</v>
      </c>
      <c r="C14" s="5" t="n">
        <v>133880</v>
      </c>
    </row>
    <row r="15" spans="1:3">
      <c r="A15" s="4" t="s">
        <v>167</v>
      </c>
      <c r="B15" s="5" t="n">
        <v>0</v>
      </c>
      <c r="C15" s="5" t="n">
        <v>0</v>
      </c>
    </row>
    <row r="16" spans="1:3">
      <c r="A16" s="4" t="s">
        <v>168</v>
      </c>
      <c r="B16" s="5" t="n">
        <v>0</v>
      </c>
      <c r="C16" s="5" t="n">
        <v>0</v>
      </c>
    </row>
    <row r="17" spans="1:3">
      <c r="A17" s="4" t="s">
        <v>169</v>
      </c>
      <c r="B17" s="5" t="n">
        <v>0</v>
      </c>
      <c r="C17" s="5" t="n">
        <v>0</v>
      </c>
    </row>
    <row r="18" spans="1:3">
      <c r="A18" s="4" t="s">
        <v>536</v>
      </c>
    </row>
    <row r="19" spans="1:3">
      <c r="A19" s="3" t="s">
        <v>487</v>
      </c>
    </row>
    <row r="20" spans="1:3">
      <c r="A20" s="4" t="s">
        <v>545</v>
      </c>
      <c r="B20" s="5" t="n">
        <v>-361016</v>
      </c>
      <c r="C20" s="5" t="n">
        <v>-99546</v>
      </c>
    </row>
    <row r="21" spans="1:3">
      <c r="A21" s="4" t="s">
        <v>154</v>
      </c>
      <c r="B21" s="5" t="n">
        <v>0</v>
      </c>
      <c r="C21" s="5" t="n">
        <v>33</v>
      </c>
    </row>
    <row r="22" spans="1:3">
      <c r="A22" s="4" t="s">
        <v>166</v>
      </c>
      <c r="B22" s="5" t="n">
        <v>361155</v>
      </c>
      <c r="C22" s="5" t="n">
        <v>0</v>
      </c>
    </row>
    <row r="23" spans="1:3">
      <c r="A23" s="4" t="s">
        <v>167</v>
      </c>
      <c r="B23" s="5" t="n">
        <v>139</v>
      </c>
      <c r="C23" s="5" t="n">
        <v>-99513</v>
      </c>
    </row>
    <row r="24" spans="1:3">
      <c r="A24" s="4" t="s">
        <v>168</v>
      </c>
      <c r="B24" s="5" t="n">
        <v>286</v>
      </c>
      <c r="C24" s="5" t="n">
        <v>99795</v>
      </c>
    </row>
    <row r="25" spans="1:3">
      <c r="A25" s="4" t="s">
        <v>169</v>
      </c>
      <c r="B25" s="5" t="n">
        <v>425</v>
      </c>
      <c r="C25" s="5" t="n">
        <v>282</v>
      </c>
    </row>
    <row r="26" spans="1:3">
      <c r="A26" s="4" t="s">
        <v>537</v>
      </c>
    </row>
    <row r="27" spans="1:3">
      <c r="A27" s="3" t="s">
        <v>487</v>
      </c>
    </row>
    <row r="28" spans="1:3">
      <c r="A28" s="4" t="s">
        <v>545</v>
      </c>
      <c r="B28" s="5" t="n">
        <v>12318</v>
      </c>
      <c r="C28" s="5" t="n">
        <v>24075</v>
      </c>
    </row>
    <row r="29" spans="1:3">
      <c r="A29" s="4" t="s">
        <v>154</v>
      </c>
      <c r="B29" s="5" t="n">
        <v>-120836</v>
      </c>
      <c r="C29" s="5" t="n">
        <v>-75749</v>
      </c>
    </row>
    <row r="30" spans="1:3">
      <c r="A30" s="4" t="s">
        <v>166</v>
      </c>
      <c r="B30" s="5" t="n">
        <v>109400</v>
      </c>
      <c r="C30" s="5" t="n">
        <v>58732</v>
      </c>
    </row>
    <row r="31" spans="1:3">
      <c r="A31" s="4" t="s">
        <v>167</v>
      </c>
      <c r="B31" s="5" t="n">
        <v>882</v>
      </c>
      <c r="C31" s="5" t="n">
        <v>7058</v>
      </c>
    </row>
    <row r="32" spans="1:3">
      <c r="A32" s="4" t="s">
        <v>168</v>
      </c>
      <c r="B32" s="5" t="n">
        <v>5663</v>
      </c>
      <c r="C32" s="5" t="n">
        <v>2900</v>
      </c>
    </row>
    <row r="33" spans="1:3">
      <c r="A33" s="4" t="s">
        <v>169</v>
      </c>
      <c r="B33" s="5" t="n">
        <v>6545</v>
      </c>
      <c r="C33" s="5" t="n">
        <v>9958</v>
      </c>
    </row>
    <row r="34" spans="1:3">
      <c r="A34" s="4" t="s">
        <v>538</v>
      </c>
    </row>
    <row r="35" spans="1:3">
      <c r="A35" s="3" t="s">
        <v>487</v>
      </c>
    </row>
    <row r="36" spans="1:3">
      <c r="A36" s="4" t="s">
        <v>545</v>
      </c>
      <c r="B36" s="5" t="n">
        <v>768016</v>
      </c>
      <c r="C36" s="5" t="n">
        <v>297987</v>
      </c>
    </row>
    <row r="37" spans="1:3">
      <c r="A37" s="4" t="s">
        <v>154</v>
      </c>
      <c r="B37" s="5" t="n">
        <v>-1152987</v>
      </c>
      <c r="C37" s="5" t="n">
        <v>-387257</v>
      </c>
    </row>
    <row r="38" spans="1:3">
      <c r="A38" s="4" t="s">
        <v>166</v>
      </c>
      <c r="B38" s="5" t="n">
        <v>334476</v>
      </c>
      <c r="C38" s="5" t="n">
        <v>-1495</v>
      </c>
    </row>
    <row r="39" spans="1:3">
      <c r="A39" s="4" t="s">
        <v>167</v>
      </c>
      <c r="B39" s="5" t="n">
        <v>-50495</v>
      </c>
      <c r="C39" s="5" t="n">
        <v>-90765</v>
      </c>
    </row>
    <row r="40" spans="1:3">
      <c r="A40" s="4" t="s">
        <v>168</v>
      </c>
      <c r="B40" s="5" t="n">
        <v>96533</v>
      </c>
      <c r="C40" s="5" t="n">
        <v>111447</v>
      </c>
    </row>
    <row r="41" spans="1:3">
      <c r="A41" s="4" t="s">
        <v>169</v>
      </c>
      <c r="B41" s="7" t="n">
        <v>46038</v>
      </c>
      <c r="C41" s="7" t="n">
        <v>20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69"/>
    <col customWidth="1" max="8" min="8" width="41"/>
    <col customWidth="1" max="9" min="9" width="37"/>
    <col customWidth="1" max="10" min="10" width="63"/>
    <col customWidth="1" max="11" min="11" width="80"/>
  </cols>
  <sheetData>
    <row r="1" spans="1:11">
      <c r="A1" s="1" t="s">
        <v>110</v>
      </c>
      <c r="B1" s="2" t="s">
        <v>111</v>
      </c>
      <c r="C1" s="2" t="s">
        <v>112</v>
      </c>
      <c r="D1" s="2" t="s">
        <v>64</v>
      </c>
      <c r="E1" s="2" t="s">
        <v>65</v>
      </c>
      <c r="F1" s="2" t="s">
        <v>113</v>
      </c>
      <c r="G1" s="2" t="s">
        <v>114</v>
      </c>
      <c r="H1" s="2" t="s">
        <v>68</v>
      </c>
      <c r="I1" s="2" t="s">
        <v>115</v>
      </c>
      <c r="J1" s="2" t="s">
        <v>116</v>
      </c>
      <c r="K1" s="2" t="s">
        <v>117</v>
      </c>
    </row>
    <row r="2" spans="1:11">
      <c r="A2" s="4" t="s">
        <v>118</v>
      </c>
      <c r="C2" s="5" t="n">
        <v>736000</v>
      </c>
    </row>
    <row r="3" spans="1:11">
      <c r="A3" s="4" t="s">
        <v>119</v>
      </c>
      <c r="B3" s="7" t="n">
        <v>0</v>
      </c>
      <c r="C3" s="7" t="n">
        <v>7</v>
      </c>
      <c r="D3" s="7" t="n">
        <v>-7</v>
      </c>
      <c r="G3" s="7" t="n">
        <v>0</v>
      </c>
    </row>
    <row r="4" spans="1:11">
      <c r="A4" s="4" t="s">
        <v>120</v>
      </c>
      <c r="B4" s="5" t="n">
        <v>108510160</v>
      </c>
      <c r="C4" s="5" t="n">
        <v>108514000</v>
      </c>
      <c r="F4" s="5" t="n">
        <v>3000</v>
      </c>
    </row>
    <row r="5" spans="1:11">
      <c r="A5" s="4" t="s">
        <v>121</v>
      </c>
      <c r="B5" s="7" t="n">
        <v>1257546</v>
      </c>
      <c r="C5" s="7" t="n">
        <v>1085</v>
      </c>
      <c r="D5" s="5" t="n">
        <v>1666024</v>
      </c>
      <c r="E5" s="7" t="n">
        <v>-510484</v>
      </c>
      <c r="F5" s="7" t="n">
        <v>-69</v>
      </c>
      <c r="G5" s="5" t="n">
        <v>1156556</v>
      </c>
      <c r="H5" s="7" t="n">
        <v>100990</v>
      </c>
    </row>
    <row r="6" spans="1:11">
      <c r="A6" s="3" t="s">
        <v>122</v>
      </c>
    </row>
    <row r="7" spans="1:11">
      <c r="A7" s="4" t="s">
        <v>123</v>
      </c>
      <c r="C7" s="5" t="n">
        <v>7000000</v>
      </c>
    </row>
    <row r="8" spans="1:11">
      <c r="A8" s="4" t="s">
        <v>124</v>
      </c>
      <c r="C8" s="7" t="n">
        <v>70</v>
      </c>
      <c r="I8" s="7" t="n">
        <v>226612</v>
      </c>
      <c r="J8" s="7" t="n">
        <v>226542</v>
      </c>
      <c r="K8" s="7" t="n">
        <v>226612</v>
      </c>
    </row>
    <row r="9" spans="1:11">
      <c r="A9" s="4" t="s">
        <v>125</v>
      </c>
      <c r="C9" s="5" t="n">
        <v>79000</v>
      </c>
    </row>
    <row r="10" spans="1:11">
      <c r="A10" s="4" t="s">
        <v>126</v>
      </c>
      <c r="B10" s="5" t="n">
        <v>0</v>
      </c>
      <c r="C10" s="7" t="n">
        <v>1</v>
      </c>
      <c r="D10" s="5" t="n">
        <v>-1</v>
      </c>
      <c r="G10" s="5" t="n">
        <v>0</v>
      </c>
    </row>
    <row r="11" spans="1:11">
      <c r="A11" s="4" t="s">
        <v>127</v>
      </c>
      <c r="B11" s="5" t="n">
        <v>17174</v>
      </c>
      <c r="D11" s="5" t="n">
        <v>17174</v>
      </c>
      <c r="G11" s="5" t="n">
        <v>17174</v>
      </c>
    </row>
    <row r="12" spans="1:11">
      <c r="A12" s="4" t="s">
        <v>128</v>
      </c>
      <c r="C12" s="5" t="n">
        <v>178000</v>
      </c>
    </row>
    <row r="13" spans="1:11">
      <c r="A13" s="4" t="s">
        <v>129</v>
      </c>
      <c r="B13" s="5" t="n">
        <v>-1254</v>
      </c>
      <c r="C13" s="7" t="n">
        <v>2</v>
      </c>
      <c r="D13" s="5" t="n">
        <v>-1256</v>
      </c>
      <c r="G13" s="5" t="n">
        <v>-1254</v>
      </c>
    </row>
    <row r="14" spans="1:11">
      <c r="A14" s="4" t="s">
        <v>130</v>
      </c>
      <c r="F14" s="5" t="n">
        <v>155000</v>
      </c>
    </row>
    <row r="15" spans="1:11">
      <c r="A15" s="4" t="s">
        <v>131</v>
      </c>
      <c r="B15" s="5" t="n">
        <v>-3970</v>
      </c>
      <c r="F15" s="7" t="n">
        <v>-3970</v>
      </c>
      <c r="G15" s="5" t="n">
        <v>-3970</v>
      </c>
    </row>
    <row r="16" spans="1:11">
      <c r="A16" s="4" t="s">
        <v>132</v>
      </c>
      <c r="B16" s="5" t="n">
        <v>14700</v>
      </c>
      <c r="D16" s="5" t="n">
        <v>14700</v>
      </c>
      <c r="G16" s="5" t="n">
        <v>14700</v>
      </c>
      <c r="H16" s="5" t="n">
        <v>0</v>
      </c>
    </row>
    <row r="17" spans="1:11">
      <c r="A17" s="4" t="s">
        <v>133</v>
      </c>
      <c r="B17" s="5" t="n">
        <v>73500</v>
      </c>
      <c r="H17" s="5" t="n">
        <v>73500</v>
      </c>
    </row>
    <row r="18" spans="1:11">
      <c r="A18" s="4" t="s">
        <v>134</v>
      </c>
      <c r="B18" s="5" t="n">
        <v>-17395</v>
      </c>
      <c r="H18" s="5" t="n">
        <v>-17395</v>
      </c>
    </row>
    <row r="19" spans="1:11">
      <c r="A19" s="4" t="s">
        <v>135</v>
      </c>
      <c r="B19" s="7" t="n">
        <v>155676</v>
      </c>
      <c r="E19" s="5" t="n">
        <v>137494</v>
      </c>
      <c r="G19" s="5" t="n">
        <v>137494</v>
      </c>
      <c r="H19" s="5" t="n">
        <v>18182</v>
      </c>
    </row>
    <row r="20" spans="1:11">
      <c r="A20" s="4" t="s">
        <v>136</v>
      </c>
      <c r="B20" s="5" t="n">
        <v>116348548</v>
      </c>
      <c r="C20" s="5" t="n">
        <v>116507000</v>
      </c>
      <c r="F20" s="5" t="n">
        <v>158000</v>
      </c>
    </row>
    <row r="21" spans="1:11">
      <c r="A21" s="4" t="s">
        <v>137</v>
      </c>
      <c r="B21" s="7" t="n">
        <v>1722443</v>
      </c>
      <c r="C21" s="7" t="n">
        <v>1165</v>
      </c>
      <c r="D21" s="5" t="n">
        <v>1923030</v>
      </c>
      <c r="E21" s="7" t="n">
        <v>-372990</v>
      </c>
      <c r="F21" s="7" t="n">
        <v>-4039</v>
      </c>
      <c r="G21" s="5" t="n">
        <v>1547166</v>
      </c>
      <c r="H21" s="7" t="n">
        <v>175277</v>
      </c>
    </row>
    <row r="22" spans="1:11">
      <c r="A22" s="3" t="s">
        <v>122</v>
      </c>
    </row>
    <row r="23" spans="1:11">
      <c r="A23" s="4" t="s">
        <v>138</v>
      </c>
      <c r="B23" s="7" t="n">
        <v>146</v>
      </c>
      <c r="D23" s="7" t="n">
        <v>146</v>
      </c>
      <c r="G23" s="7"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35</v>
      </c>
      <c r="B4" s="7" t="n">
        <v>155676</v>
      </c>
      <c r="C4" s="7" t="n">
        <v>95566</v>
      </c>
    </row>
    <row r="5" spans="1:3">
      <c r="A5" s="3" t="s">
        <v>141</v>
      </c>
    </row>
    <row r="6" spans="1:3">
      <c r="A6" s="4" t="s">
        <v>142</v>
      </c>
      <c r="B6" s="5" t="n">
        <v>9492</v>
      </c>
      <c r="C6" s="5" t="n">
        <v>-21449</v>
      </c>
    </row>
    <row r="7" spans="1:3">
      <c r="A7" s="4" t="s">
        <v>89</v>
      </c>
      <c r="B7" s="5" t="n">
        <v>192664</v>
      </c>
      <c r="C7" s="5" t="n">
        <v>123066</v>
      </c>
    </row>
    <row r="8" spans="1:3">
      <c r="A8" s="4" t="s">
        <v>90</v>
      </c>
      <c r="B8" s="5" t="n">
        <v>1126</v>
      </c>
      <c r="C8" s="5" t="n">
        <v>937</v>
      </c>
    </row>
    <row r="9" spans="1:3">
      <c r="A9" s="4" t="s">
        <v>143</v>
      </c>
      <c r="B9" s="5" t="n">
        <v>13787</v>
      </c>
      <c r="C9" s="5" t="n">
        <v>12488</v>
      </c>
    </row>
    <row r="10" spans="1:3">
      <c r="A10" s="4" t="s">
        <v>97</v>
      </c>
      <c r="B10" s="5" t="n">
        <v>31226</v>
      </c>
      <c r="C10" s="5" t="n">
        <v>0</v>
      </c>
    </row>
    <row r="11" spans="1:3">
      <c r="A11" s="4" t="s">
        <v>144</v>
      </c>
      <c r="B11" s="5" t="n">
        <v>851</v>
      </c>
      <c r="C11" s="5" t="n">
        <v>103</v>
      </c>
    </row>
    <row r="12" spans="1:3">
      <c r="A12" s="4" t="s">
        <v>145</v>
      </c>
      <c r="B12" s="5" t="n">
        <v>196</v>
      </c>
      <c r="C12" s="5" t="n">
        <v>-23</v>
      </c>
    </row>
    <row r="13" spans="1:3">
      <c r="A13" s="3" t="s">
        <v>146</v>
      </c>
    </row>
    <row r="14" spans="1:3">
      <c r="A14" s="4" t="s">
        <v>29</v>
      </c>
      <c r="B14" s="5" t="n">
        <v>-5654</v>
      </c>
      <c r="C14" s="5" t="n">
        <v>-50343</v>
      </c>
    </row>
    <row r="15" spans="1:3">
      <c r="A15" s="4" t="s">
        <v>34</v>
      </c>
      <c r="B15" s="5" t="n">
        <v>-15347</v>
      </c>
      <c r="C15" s="5" t="n">
        <v>-1666</v>
      </c>
    </row>
    <row r="16" spans="1:3">
      <c r="A16" s="4" t="s">
        <v>147</v>
      </c>
      <c r="B16" s="5" t="n">
        <v>-502</v>
      </c>
      <c r="C16" s="5" t="n">
        <v>-2224</v>
      </c>
    </row>
    <row r="17" spans="1:3">
      <c r="A17" s="4" t="s">
        <v>43</v>
      </c>
      <c r="B17" s="5" t="n">
        <v>0</v>
      </c>
      <c r="C17" s="5" t="n">
        <v>217</v>
      </c>
    </row>
    <row r="18" spans="1:3">
      <c r="A18" s="4" t="s">
        <v>148</v>
      </c>
      <c r="B18" s="5" t="n">
        <v>20823</v>
      </c>
      <c r="C18" s="5" t="n">
        <v>35068</v>
      </c>
    </row>
    <row r="19" spans="1:3">
      <c r="A19" s="4" t="s">
        <v>48</v>
      </c>
      <c r="B19" s="5" t="n">
        <v>5665</v>
      </c>
      <c r="C19" s="5" t="n">
        <v>29651</v>
      </c>
    </row>
    <row r="20" spans="1:3">
      <c r="A20" s="4" t="s">
        <v>50</v>
      </c>
      <c r="B20" s="5" t="n">
        <v>9565</v>
      </c>
      <c r="C20" s="5" t="n">
        <v>2646</v>
      </c>
    </row>
    <row r="21" spans="1:3">
      <c r="A21" s="4" t="s">
        <v>58</v>
      </c>
      <c r="B21" s="5" t="n">
        <v>-250</v>
      </c>
      <c r="C21" s="5" t="n">
        <v>-1521</v>
      </c>
    </row>
    <row r="22" spans="1:3">
      <c r="A22" s="4" t="s">
        <v>149</v>
      </c>
      <c r="B22" s="5" t="n">
        <v>419318</v>
      </c>
      <c r="C22" s="5" t="n">
        <v>222516</v>
      </c>
    </row>
    <row r="23" spans="1:3">
      <c r="A23" s="3" t="s">
        <v>150</v>
      </c>
    </row>
    <row r="24" spans="1:3">
      <c r="A24" s="4" t="s">
        <v>151</v>
      </c>
      <c r="B24" s="5" t="n">
        <v>-1106556</v>
      </c>
      <c r="C24" s="5" t="n">
        <v>-517270</v>
      </c>
    </row>
    <row r="25" spans="1:3">
      <c r="A25" s="4" t="s">
        <v>152</v>
      </c>
      <c r="B25" s="5" t="n">
        <v>-122239</v>
      </c>
      <c r="C25" s="5" t="n">
        <v>-80560</v>
      </c>
    </row>
    <row r="26" spans="1:3">
      <c r="A26" s="4" t="s">
        <v>153</v>
      </c>
      <c r="B26" s="5" t="n">
        <v>8267</v>
      </c>
      <c r="C26" s="5" t="n">
        <v>977</v>
      </c>
    </row>
    <row r="27" spans="1:3">
      <c r="A27" s="4" t="s">
        <v>154</v>
      </c>
      <c r="B27" s="5" t="n">
        <v>-1220528</v>
      </c>
      <c r="C27" s="5" t="n">
        <v>-596853</v>
      </c>
    </row>
    <row r="28" spans="1:3">
      <c r="A28" s="3" t="s">
        <v>155</v>
      </c>
    </row>
    <row r="29" spans="1:3">
      <c r="A29" s="4" t="s">
        <v>156</v>
      </c>
      <c r="B29" s="5" t="n">
        <v>45000</v>
      </c>
      <c r="C29" s="5" t="n">
        <v>0</v>
      </c>
    </row>
    <row r="30" spans="1:3">
      <c r="A30" s="4" t="s">
        <v>55</v>
      </c>
      <c r="B30" s="5" t="n">
        <v>370000</v>
      </c>
      <c r="C30" s="5" t="n">
        <v>0</v>
      </c>
    </row>
    <row r="31" spans="1:3">
      <c r="A31" s="4" t="s">
        <v>157</v>
      </c>
      <c r="B31" s="5" t="n">
        <v>750000</v>
      </c>
      <c r="C31" s="5" t="n">
        <v>0</v>
      </c>
    </row>
    <row r="32" spans="1:3">
      <c r="A32" s="4" t="s">
        <v>158</v>
      </c>
      <c r="B32" s="5" t="n">
        <v>9531</v>
      </c>
      <c r="C32" s="5" t="n">
        <v>0</v>
      </c>
    </row>
    <row r="33" spans="1:3">
      <c r="A33" s="4" t="s">
        <v>159</v>
      </c>
      <c r="B33" s="5" t="n">
        <v>-605780</v>
      </c>
      <c r="C33" s="5" t="n">
        <v>0</v>
      </c>
    </row>
    <row r="34" spans="1:3">
      <c r="A34" s="4" t="s">
        <v>160</v>
      </c>
      <c r="B34" s="5" t="n">
        <v>226612</v>
      </c>
      <c r="C34" s="5" t="n">
        <v>0</v>
      </c>
    </row>
    <row r="35" spans="1:3">
      <c r="A35" s="4" t="s">
        <v>161</v>
      </c>
      <c r="B35" s="5" t="n">
        <v>146</v>
      </c>
      <c r="C35" s="5" t="n">
        <v>0</v>
      </c>
    </row>
    <row r="36" spans="1:3">
      <c r="A36" s="4" t="s">
        <v>162</v>
      </c>
      <c r="B36" s="5" t="n">
        <v>827</v>
      </c>
      <c r="C36" s="5" t="n">
        <v>2920</v>
      </c>
    </row>
    <row r="37" spans="1:3">
      <c r="A37" s="4" t="s">
        <v>163</v>
      </c>
      <c r="B37" s="5" t="n">
        <v>14700</v>
      </c>
      <c r="C37" s="5" t="n">
        <v>171500</v>
      </c>
    </row>
    <row r="38" spans="1:3">
      <c r="A38" s="4" t="s">
        <v>133</v>
      </c>
      <c r="B38" s="5" t="n">
        <v>73500</v>
      </c>
      <c r="C38" s="5" t="n">
        <v>29400</v>
      </c>
    </row>
    <row r="39" spans="1:3">
      <c r="A39" s="4" t="s">
        <v>134</v>
      </c>
      <c r="B39" s="5" t="n">
        <v>-17395</v>
      </c>
      <c r="C39" s="5" t="n">
        <v>-5635</v>
      </c>
    </row>
    <row r="40" spans="1:3">
      <c r="A40" s="4" t="s">
        <v>164</v>
      </c>
      <c r="B40" s="5" t="n">
        <v>-6051</v>
      </c>
      <c r="C40" s="5" t="n">
        <v>-4415</v>
      </c>
    </row>
    <row r="41" spans="1:3">
      <c r="A41" s="4" t="s">
        <v>165</v>
      </c>
      <c r="B41" s="5" t="n">
        <v>0</v>
      </c>
      <c r="C41" s="5" t="n">
        <v>-2653</v>
      </c>
    </row>
    <row r="42" spans="1:3">
      <c r="A42" s="4" t="s">
        <v>166</v>
      </c>
      <c r="B42" s="5" t="n">
        <v>751736</v>
      </c>
      <c r="C42" s="5" t="n">
        <v>191117</v>
      </c>
    </row>
    <row r="43" spans="1:3">
      <c r="A43" s="4" t="s">
        <v>167</v>
      </c>
      <c r="B43" s="5" t="n">
        <v>-49474</v>
      </c>
      <c r="C43" s="5" t="n">
        <v>-183220</v>
      </c>
    </row>
    <row r="44" spans="1:3">
      <c r="A44" s="4" t="s">
        <v>168</v>
      </c>
      <c r="B44" s="5" t="n">
        <v>102482</v>
      </c>
      <c r="C44" s="5" t="n">
        <v>214142</v>
      </c>
    </row>
    <row r="45" spans="1:3">
      <c r="A45" s="4" t="s">
        <v>169</v>
      </c>
      <c r="B45" s="7" t="n">
        <v>53008</v>
      </c>
      <c r="C45" s="7" t="n">
        <v>30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3:05Z</dcterms:created>
  <dcterms:modified xmlns:dcterms="http://purl.org/dc/terms/" xmlns:xsi="http://www.w3.org/2001/XMLSchema-instance" xsi:type="dcterms:W3CDTF">2018-11-01T17:03:05Z</dcterms:modified>
</cp:coreProperties>
</file>